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Formation and Business of the C" sheetId="7" state="visible" r:id="rId7"/>
    <sheet xmlns:r="http://schemas.openxmlformats.org/officeDocument/2006/relationships" name="Summary of Significant Accounti" sheetId="8" state="visible" r:id="rId8"/>
    <sheet xmlns:r="http://schemas.openxmlformats.org/officeDocument/2006/relationships" name="Restructuring" sheetId="9" state="visible" r:id="rId9"/>
    <sheet xmlns:r="http://schemas.openxmlformats.org/officeDocument/2006/relationships" name="Revenue" sheetId="10" state="visible" r:id="rId10"/>
    <sheet xmlns:r="http://schemas.openxmlformats.org/officeDocument/2006/relationships" name="Fair Value of Financial Instrum" sheetId="11" state="visible" r:id="rId11"/>
    <sheet xmlns:r="http://schemas.openxmlformats.org/officeDocument/2006/relationships" name="Fair Value Measurements" sheetId="12" state="visible" r:id="rId12"/>
    <sheet xmlns:r="http://schemas.openxmlformats.org/officeDocument/2006/relationships" name="Product Warranties" sheetId="13" state="visible" r:id="rId13"/>
    <sheet xmlns:r="http://schemas.openxmlformats.org/officeDocument/2006/relationships" name="Net Loss Per Share" sheetId="14" state="visible" r:id="rId14"/>
    <sheet xmlns:r="http://schemas.openxmlformats.org/officeDocument/2006/relationships" name="Balance Sheet Components"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Restructuring (Tables)" sheetId="24" state="visible" r:id="rId24"/>
    <sheet xmlns:r="http://schemas.openxmlformats.org/officeDocument/2006/relationships" name="Revenue (Tables)" sheetId="25" state="visible" r:id="rId25"/>
    <sheet xmlns:r="http://schemas.openxmlformats.org/officeDocument/2006/relationships" name="Fair Value Measurements (Tables" sheetId="26" state="visible" r:id="rId26"/>
    <sheet xmlns:r="http://schemas.openxmlformats.org/officeDocument/2006/relationships" name="Product Warranties (Tables)" sheetId="27" state="visible" r:id="rId27"/>
    <sheet xmlns:r="http://schemas.openxmlformats.org/officeDocument/2006/relationships" name="Net Loss Per Share (Tables)" sheetId="28" state="visible" r:id="rId28"/>
    <sheet xmlns:r="http://schemas.openxmlformats.org/officeDocument/2006/relationships" name="Balance Sheet Components (Table" sheetId="29" state="visible" r:id="rId29"/>
    <sheet xmlns:r="http://schemas.openxmlformats.org/officeDocument/2006/relationships" name="Leases (Tables)" sheetId="30" state="visible" r:id="rId30"/>
    <sheet xmlns:r="http://schemas.openxmlformats.org/officeDocument/2006/relationships" name="Debt (Tables)" sheetId="31" state="visible" r:id="rId31"/>
    <sheet xmlns:r="http://schemas.openxmlformats.org/officeDocument/2006/relationships" name="Stockholders' Equity (Tables)" sheetId="32" state="visible" r:id="rId32"/>
    <sheet xmlns:r="http://schemas.openxmlformats.org/officeDocument/2006/relationships" name="Segment Information (Tables)" sheetId="33" state="visible" r:id="rId33"/>
    <sheet xmlns:r="http://schemas.openxmlformats.org/officeDocument/2006/relationships" name="Formation and Business of the_2" sheetId="34" state="visible" r:id="rId34"/>
    <sheet xmlns:r="http://schemas.openxmlformats.org/officeDocument/2006/relationships" name="Summary of Significant Accoun_3" sheetId="35" state="visible" r:id="rId35"/>
    <sheet xmlns:r="http://schemas.openxmlformats.org/officeDocument/2006/relationships" name="Restructuring (Details)" sheetId="36" state="visible" r:id="rId36"/>
    <sheet xmlns:r="http://schemas.openxmlformats.org/officeDocument/2006/relationships" name="Restructuring - Summary of Liab" sheetId="37" state="visible" r:id="rId37"/>
    <sheet xmlns:r="http://schemas.openxmlformats.org/officeDocument/2006/relationships" name="Restructuring - Schedule of Cha" sheetId="38" state="visible" r:id="rId38"/>
    <sheet xmlns:r="http://schemas.openxmlformats.org/officeDocument/2006/relationships" name="Revenue (Details 1)" sheetId="39" state="visible" r:id="rId39"/>
    <sheet xmlns:r="http://schemas.openxmlformats.org/officeDocument/2006/relationships" name="Revenue (Details)" sheetId="40" state="visible" r:id="rId40"/>
    <sheet xmlns:r="http://schemas.openxmlformats.org/officeDocument/2006/relationships" name="Revenue (Schedule of Rollforwar" sheetId="41" state="visible" r:id="rId41"/>
    <sheet xmlns:r="http://schemas.openxmlformats.org/officeDocument/2006/relationships" name="Fair Value Measurements (Detail" sheetId="42" state="visible" r:id="rId42"/>
    <sheet xmlns:r="http://schemas.openxmlformats.org/officeDocument/2006/relationships" name="Fair Value Measurements - Sched" sheetId="43" state="visible" r:id="rId43"/>
    <sheet xmlns:r="http://schemas.openxmlformats.org/officeDocument/2006/relationships" name="Product Warranties (Details)" sheetId="44" state="visible" r:id="rId44"/>
    <sheet xmlns:r="http://schemas.openxmlformats.org/officeDocument/2006/relationships" name="Product Warranties - Schedule o" sheetId="45" state="visible" r:id="rId45"/>
    <sheet xmlns:r="http://schemas.openxmlformats.org/officeDocument/2006/relationships" name="Net Loss Per Share - Schedule o" sheetId="46" state="visible" r:id="rId46"/>
    <sheet xmlns:r="http://schemas.openxmlformats.org/officeDocument/2006/relationships" name="Net Loss Per Share - Schedule_2" sheetId="47" state="visible" r:id="rId47"/>
    <sheet xmlns:r="http://schemas.openxmlformats.org/officeDocument/2006/relationships" name="Net Loss Per Share (Details)" sheetId="48" state="visible" r:id="rId48"/>
    <sheet xmlns:r="http://schemas.openxmlformats.org/officeDocument/2006/relationships" name="Balance Sheet Components (Inven" sheetId="49" state="visible" r:id="rId49"/>
    <sheet xmlns:r="http://schemas.openxmlformats.org/officeDocument/2006/relationships" name="Balance Sheet Components (PPE) " sheetId="50" state="visible" r:id="rId50"/>
    <sheet xmlns:r="http://schemas.openxmlformats.org/officeDocument/2006/relationships" name="Balance Sheet Components - Sche" sheetId="51" state="visible" r:id="rId51"/>
    <sheet xmlns:r="http://schemas.openxmlformats.org/officeDocument/2006/relationships" name="Balance Sheet Components (Goodw" sheetId="52" state="visible" r:id="rId52"/>
    <sheet xmlns:r="http://schemas.openxmlformats.org/officeDocument/2006/relationships" name="Balance Sheet Components - Comp" sheetId="53" state="visible" r:id="rId53"/>
    <sheet xmlns:r="http://schemas.openxmlformats.org/officeDocument/2006/relationships" name="Balance Sheet Components - Sc_2" sheetId="54" state="visible" r:id="rId54"/>
    <sheet xmlns:r="http://schemas.openxmlformats.org/officeDocument/2006/relationships" name="Balance Sheet Components (Accru" sheetId="55" state="visible" r:id="rId55"/>
    <sheet xmlns:r="http://schemas.openxmlformats.org/officeDocument/2006/relationships" name="Leases - Components of Lease Ex" sheetId="56" state="visible" r:id="rId56"/>
    <sheet xmlns:r="http://schemas.openxmlformats.org/officeDocument/2006/relationships" name="Leases - Supplemental Cash Flow" sheetId="57" state="visible" r:id="rId57"/>
    <sheet xmlns:r="http://schemas.openxmlformats.org/officeDocument/2006/relationships" name="Leases - Supplemental Balance S" sheetId="58" state="visible" r:id="rId58"/>
    <sheet xmlns:r="http://schemas.openxmlformats.org/officeDocument/2006/relationships" name="Leases - Maturities of Operatin" sheetId="59" state="visible" r:id="rId59"/>
    <sheet xmlns:r="http://schemas.openxmlformats.org/officeDocument/2006/relationships" name="Debt (Details)" sheetId="60" state="visible" r:id="rId60"/>
    <sheet xmlns:r="http://schemas.openxmlformats.org/officeDocument/2006/relationships" name="Debt (Schedule of Future Princi" sheetId="61" state="visible" r:id="rId61"/>
    <sheet xmlns:r="http://schemas.openxmlformats.org/officeDocument/2006/relationships" name="Stockholders' Equity (Details)" sheetId="62" state="visible" r:id="rId62"/>
    <sheet xmlns:r="http://schemas.openxmlformats.org/officeDocument/2006/relationships" name="Stockholders' Equity (Warrants)" sheetId="63" state="visible" r:id="rId63"/>
    <sheet xmlns:r="http://schemas.openxmlformats.org/officeDocument/2006/relationships" name="Stockholders' Equity (Options) " sheetId="64" state="visible" r:id="rId64"/>
    <sheet xmlns:r="http://schemas.openxmlformats.org/officeDocument/2006/relationships" name="Stockholders' Equity (Restricte" sheetId="65" state="visible" r:id="rId65"/>
    <sheet xmlns:r="http://schemas.openxmlformats.org/officeDocument/2006/relationships" name="Stockholders' Equity (Stock Pur" sheetId="66" state="visible" r:id="rId66"/>
    <sheet xmlns:r="http://schemas.openxmlformats.org/officeDocument/2006/relationships" name="Income Taxes (Details)" sheetId="67" state="visible" r:id="rId67"/>
    <sheet xmlns:r="http://schemas.openxmlformats.org/officeDocument/2006/relationships" name="Segment Information (Details)" sheetId="68" state="visible" r:id="rId68"/>
    <sheet xmlns:r="http://schemas.openxmlformats.org/officeDocument/2006/relationships" name="Segment Information - Summary o" sheetId="69" state="visible" r:id="rId69"/>
    <sheet xmlns:r="http://schemas.openxmlformats.org/officeDocument/2006/relationships" name="Subsequent Events - Additional " sheetId="70" state="visible" r:id="rId70"/>
  </sheets>
  <definedNames/>
  <calcPr calcId="124519" fullCalcOnLoad="1"/>
</workbook>
</file>

<file path=xl/sharedStrings.xml><?xml version="1.0" encoding="utf-8"?>
<sst xmlns="http://schemas.openxmlformats.org/spreadsheetml/2006/main" uniqueCount="781">
  <si>
    <t>Document and Entity Information - shares</t>
  </si>
  <si>
    <t>3 Months Ended</t>
  </si>
  <si>
    <t>Mar. 31, 2020</t>
  </si>
  <si>
    <t>May 01, 2020</t>
  </si>
  <si>
    <t>Cover [Abstract]</t>
  </si>
  <si>
    <t>Entity Registrant Name</t>
  </si>
  <si>
    <t>SIENTRA, INC.</t>
  </si>
  <si>
    <t>Entity Central Index Key</t>
  </si>
  <si>
    <t>0001551693</t>
  </si>
  <si>
    <t>Document Type</t>
  </si>
  <si>
    <t>10-Q</t>
  </si>
  <si>
    <t>Document Period End Date</t>
  </si>
  <si>
    <t>Mar. 31,
		2020</t>
  </si>
  <si>
    <t>Amendment Flag</t>
  </si>
  <si>
    <t>false</t>
  </si>
  <si>
    <t>Current Fiscal Year End Date</t>
  </si>
  <si>
    <t>--12-31</t>
  </si>
  <si>
    <t>Entity Filer Category</t>
  </si>
  <si>
    <t>Accelerated Filer</t>
  </si>
  <si>
    <t>Entity Small Business</t>
  </si>
  <si>
    <t>true</t>
  </si>
  <si>
    <t>Entity Emerging Growth Company</t>
  </si>
  <si>
    <t>Entity Common Stock, Shares Outstanding</t>
  </si>
  <si>
    <t>Document Fiscal Year Focus</t>
  </si>
  <si>
    <t>2020</t>
  </si>
  <si>
    <t>Document Fiscal Period Focus</t>
  </si>
  <si>
    <t>Q1</t>
  </si>
  <si>
    <t>Trading Symbol</t>
  </si>
  <si>
    <t>SIEN</t>
  </si>
  <si>
    <t>Title of 12(b) Security</t>
  </si>
  <si>
    <t>Common Stock, par value $0.01 per share</t>
  </si>
  <si>
    <t>Security Exchange Name</t>
  </si>
  <si>
    <t>NASDAQ</t>
  </si>
  <si>
    <t>Entity Interactive Data Current</t>
  </si>
  <si>
    <t>Yes</t>
  </si>
  <si>
    <t>Entity Current Reporting Status</t>
  </si>
  <si>
    <t>Entity Shell Company</t>
  </si>
  <si>
    <t>Entity File Number</t>
  </si>
  <si>
    <t>001-36709</t>
  </si>
  <si>
    <t>Entity Incorporation, State or Country Code</t>
  </si>
  <si>
    <t>DE</t>
  </si>
  <si>
    <t>Entity Tax Identification Number</t>
  </si>
  <si>
    <t>20-5551000</t>
  </si>
  <si>
    <t>Entity Address, Address Line One</t>
  </si>
  <si>
    <t>420 South Fairview Avenue</t>
  </si>
  <si>
    <t>Entity Address, Address Line Two</t>
  </si>
  <si>
    <t>Suite 200</t>
  </si>
  <si>
    <t>Entity Address, City or Town</t>
  </si>
  <si>
    <t>Santa Barbara</t>
  </si>
  <si>
    <t>Entity Address, State or Province</t>
  </si>
  <si>
    <t>CA</t>
  </si>
  <si>
    <t>Entity Address, Postal Zip Code</t>
  </si>
  <si>
    <t>93117</t>
  </si>
  <si>
    <t>City Area Code</t>
  </si>
  <si>
    <t>805</t>
  </si>
  <si>
    <t>Local Phone Number</t>
  </si>
  <si>
    <t>562-3500</t>
  </si>
  <si>
    <t>Document Quarterly Report</t>
  </si>
  <si>
    <t>Document Transition Report</t>
  </si>
  <si>
    <t>Condensed Consolidated Balance Sheets - USD ($) $ in Thousands</t>
  </si>
  <si>
    <t>Dec. 31, 2019</t>
  </si>
  <si>
    <t>Current assets:</t>
  </si>
  <si>
    <t>Cash and cash equivalents</t>
  </si>
  <si>
    <t>Accounts receivable, net of allowances of $2,741 and $3,835 at March 31, 2020 and December 31, 2019, respectively</t>
  </si>
  <si>
    <t>Inventories, net</t>
  </si>
  <si>
    <t>Prepaid expenses and other current assets</t>
  </si>
  <si>
    <t>Total current assets</t>
  </si>
  <si>
    <t>Property and equipment, net</t>
  </si>
  <si>
    <t>Goodwill</t>
  </si>
  <si>
    <t>Other intangible assets, net</t>
  </si>
  <si>
    <t>Other assets</t>
  </si>
  <si>
    <t>Total assets</t>
  </si>
  <si>
    <t>Current liabilities:</t>
  </si>
  <si>
    <t>Current portion of long-term debt</t>
  </si>
  <si>
    <t>Accounts payable</t>
  </si>
  <si>
    <t>Accrued and other current liabilities</t>
  </si>
  <si>
    <t>Customer deposits</t>
  </si>
  <si>
    <t>Sales return liability</t>
  </si>
  <si>
    <t>Total current liabilities</t>
  </si>
  <si>
    <t>Long-term debt</t>
  </si>
  <si>
    <t>Derivative liability</t>
  </si>
  <si>
    <t>Deferred and contingent consideration</t>
  </si>
  <si>
    <t>Warranty reserve and other long-term liabilities</t>
  </si>
  <si>
    <t>Total liabilities</t>
  </si>
  <si>
    <t>Commitments and contingencies (Note 15)</t>
  </si>
  <si>
    <t xml:space="preserve"> </t>
  </si>
  <si>
    <t>Stockholders’ equity:</t>
  </si>
  <si>
    <t>Preferred stock, $0.01 par value – Authorized 10,000,000 shares; none issued or outstanding</t>
  </si>
  <si>
    <t>Common stock, $0.01 par value — Authorized 200,000,000 shares; issued 50,079,024 and 49,612,907 and outstanding 50,006,297 and 49,540,180 shares at March 31, 2020 and December 31, 2019, respectively</t>
  </si>
  <si>
    <t>Additional paid-in capital</t>
  </si>
  <si>
    <t>Treasury stock, at cost (72,727 shares at March 31, 2020 and December 31, 2019)</t>
  </si>
  <si>
    <t>Accumulated deficit</t>
  </si>
  <si>
    <t>Total stockholders’ equity</t>
  </si>
  <si>
    <t>Total liabilities and stockholders’ equity</t>
  </si>
  <si>
    <t>Condensed Consolidated Balance Sheets (Parenthetical) - USD ($) $ in Thousands</t>
  </si>
  <si>
    <t>Statement Of Financial Position [Abstract]</t>
  </si>
  <si>
    <t>Accounts receivable, allowanc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 USD ($)</t>
  </si>
  <si>
    <t>Mar. 31, 2019</t>
  </si>
  <si>
    <t>Income Statement [Abstract]</t>
  </si>
  <si>
    <t>Net sales</t>
  </si>
  <si>
    <t>Cost of goods sold</t>
  </si>
  <si>
    <t>Gross profit</t>
  </si>
  <si>
    <t>Operating expenses:</t>
  </si>
  <si>
    <t>Sales and marketing</t>
  </si>
  <si>
    <t>Research and development</t>
  </si>
  <si>
    <t>General and administrative</t>
  </si>
  <si>
    <t>Restructuring</t>
  </si>
  <si>
    <t>Impairment</t>
  </si>
  <si>
    <t>Total operating expenses</t>
  </si>
  <si>
    <t>Loss from operations</t>
  </si>
  <si>
    <t>Other income (expense), net:</t>
  </si>
  <si>
    <t>Interest income</t>
  </si>
  <si>
    <t>Interest expense</t>
  </si>
  <si>
    <t>Other income (expense), net</t>
  </si>
  <si>
    <t>Total other income (expense), net</t>
  </si>
  <si>
    <t>Loss before income taxes</t>
  </si>
  <si>
    <t>Income tax</t>
  </si>
  <si>
    <t>Net loss</t>
  </si>
  <si>
    <t>Basic and diluted net loss per share attributable to common stockholders</t>
  </si>
  <si>
    <t>Weighted average outstanding common shares used for net loss per share attributable to common stockholders:</t>
  </si>
  <si>
    <t>Basic and diluted</t>
  </si>
  <si>
    <t>Condensed Consolidated Statement of Stockholders' Equity - USD ($) $ in Thousands</t>
  </si>
  <si>
    <t>Total</t>
  </si>
  <si>
    <t>Common stock</t>
  </si>
  <si>
    <t>Treasury stock</t>
  </si>
  <si>
    <t>Balance, beginning of year at Dec. 31, 2018</t>
  </si>
  <si>
    <t>Balance, beginning of year (in shares) at Dec. 31, 2018</t>
  </si>
  <si>
    <t>Stock-based compensation</t>
  </si>
  <si>
    <t>Stock option exercises</t>
  </si>
  <si>
    <t>Stock option exercises (in shares)</t>
  </si>
  <si>
    <t>Employee stock purchase program (ESPP)</t>
  </si>
  <si>
    <t>Employee stock purchase program (ESPP) (in shares)</t>
  </si>
  <si>
    <t>Vested restricted stock</t>
  </si>
  <si>
    <t>Vested restricted stock (in shares)</t>
  </si>
  <si>
    <t>Shares withheld for tax obligations on vested RSUs</t>
  </si>
  <si>
    <t>Shares withheld for tax obligations on vested RSUs, shares</t>
  </si>
  <si>
    <t>Balance, end of year at Mar. 31, 2019</t>
  </si>
  <si>
    <t>Balance, end of year (in shares) at Mar. 31, 2019</t>
  </si>
  <si>
    <t>Balance, beginning of year at Dec. 31, 2019</t>
  </si>
  <si>
    <t>Balance, beginning of year (in shares) at Dec. 31, 2019</t>
  </si>
  <si>
    <t>Issuance of common stock through ATM</t>
  </si>
  <si>
    <t>Issuance of common stock through ATM (in shares)</t>
  </si>
  <si>
    <t>Balance, end of year at Mar. 31, 2020</t>
  </si>
  <si>
    <t>Balance, end of year (in shares) at Mar. 31, 2020</t>
  </si>
  <si>
    <t>Condensed Consolidated Statements of Cash Flows - USD ($) $ in Thousands</t>
  </si>
  <si>
    <t>Cash flows from operating activities:</t>
  </si>
  <si>
    <t>Adjustments to reconcile net loss to net cash used in operating activities</t>
  </si>
  <si>
    <t>Depreciation and amortization</t>
  </si>
  <si>
    <t>Provision for doubtful accounts</t>
  </si>
  <si>
    <t>Provision for warranties</t>
  </si>
  <si>
    <t>Provision for inventory</t>
  </si>
  <si>
    <t>Fair value adjustments of liabilities held at fair value</t>
  </si>
  <si>
    <t>Stock-based compensation expense</t>
  </si>
  <si>
    <t>Payments of contingent consideration liability in excess of acquisition-date fair value</t>
  </si>
  <si>
    <t>Other non-cash adjustments</t>
  </si>
  <si>
    <t>Changes in operating assets and liabilities:</t>
  </si>
  <si>
    <t>Accounts receivable</t>
  </si>
  <si>
    <t>Inventories</t>
  </si>
  <si>
    <t>Prepaid expenses, other current assets and other assets</t>
  </si>
  <si>
    <t>Accounts payable, accrueds, and other liabilities</t>
  </si>
  <si>
    <t>Legal settlement payable</t>
  </si>
  <si>
    <t>Net cash used in operating activities</t>
  </si>
  <si>
    <t>Cash flows from investing activities:</t>
  </si>
  <si>
    <t>Purchase of property and equipment</t>
  </si>
  <si>
    <t>Net cash used in investing activities</t>
  </si>
  <si>
    <t>Cash flows from financing activities:</t>
  </si>
  <si>
    <t>Proceeds from option exercises and employee stock purchase plan</t>
  </si>
  <si>
    <t>Net proceeds from issuance of common stock</t>
  </si>
  <si>
    <t>Tax payments related to shares withheld for vested restricted stock units (RSUs)</t>
  </si>
  <si>
    <t>Gross borrowings under the Revolving Loan</t>
  </si>
  <si>
    <t>Repayment of the Revolving Loan</t>
  </si>
  <si>
    <t>Net proceeds from issuance of the Convertible Note</t>
  </si>
  <si>
    <t>Payments of contingent consideration up to acquisition-date fair value</t>
  </si>
  <si>
    <t>Deferred financing costs</t>
  </si>
  <si>
    <t>Net cash provided by financing activities</t>
  </si>
  <si>
    <t>Net increase in cash, cash equivalents and restricted cash</t>
  </si>
  <si>
    <t>Cash, cash equivalents and restricted cash at:</t>
  </si>
  <si>
    <t>Beginning of period</t>
  </si>
  <si>
    <t>End of period</t>
  </si>
  <si>
    <t>Reconciliation of cash, cash equivalents, and restricted cash to the consolidated balance sheets</t>
  </si>
  <si>
    <t>Restricted cash included in other assets</t>
  </si>
  <si>
    <t>Restricted Cash Noncurrent Asset Statement Of Financial Position Extensible List</t>
  </si>
  <si>
    <t>us-gaap:OtherNoncurrentAssetsMember</t>
  </si>
  <si>
    <t>Supplemental disclosure of cash flow information:</t>
  </si>
  <si>
    <t>Interest paid</t>
  </si>
  <si>
    <t>Supplemental disclosure of non-cash investing and financing activities:</t>
  </si>
  <si>
    <t>Property and equipment in accounts payable and accrued liabilities</t>
  </si>
  <si>
    <t>Deferred financing costs in accrued liabilities</t>
  </si>
  <si>
    <t>Formation and Business of the Company</t>
  </si>
  <si>
    <t>Organization Consolidation And Presentation Of Financial Statements [Abstract]</t>
  </si>
  <si>
    <t xml:space="preserve">1.
a.
Formation Sientra, Inc. (“Sientra”, the “Company,” “we,” “our” or “us”), was incorporated in the State of Delaware on August 29, 2003 under the name Juliet Medical, Inc. and subsequently changed its name to Sientra, Inc. in April 2007. The Company acquired substantially all the assets of Silimed, Inc. on April 4, 2007. The purpose of the acquisition was to acquire the rights to the silicone breast implant clinical trials, related product specifications and pre-market approval, or PMA, assets. Following this acquisition, the Company focused on completing the clinical trials to gain FDA approval to offer its silicone gel breast implants in the United States. In March 2012, the Company announced it had received approval from the FDA for its portfolio of silicone gel breast implants, and in the second quarter of 2012 the Company began commercialization efforts to sell its products in the United States. The Company, based in Santa Barbara, California, is a medical aesthetics company that focuses on serving board-certified plastic surgeons and offers a portfolio of silicone shaped and round breast implants, scar management, tissue expanders, and body contouring products. In November 2014, the Company completed an initial public offering, or IPO, and its common stock is listed on the Nasdaq Stock Exchange under the symbol “SIEN.”
b.
Acquisition of miraDry On June 11, 2017, Sientra entered into an Agreement and Plan of Merger, or the Merger Agreement, with miraDry (formerly Miramar Labs), pursuant to which Sientra commenced a tender offer to purchase all of the outstanding shares of miraDry’s common stock for (i) $0.3149 per share, plus (ii) the contractual right to receive one or more contingent payments upon the achievement of certain future sales milestones. The total merger consideration was $18.7 million in upfront cash and the contractual rights represent potential contingent payments of up to $14 million. The transaction, which closed on July 25, 2017, added the miraDry System to Sientra’s aesthetics portfolio.
c.
Acquisition of certain assets from Vesta Intermediate Funding, Inc. On November 7, 2019, the Company entered into an Asset Purchase Agreement, or the Purchase Agreement, with Vesta Intermediate Funding, Inc., or Vesta, pursuant to which the Company purchased certain assets and obtained a non-exclusive, royalty-free, perpetual, irrevocable, assignable, sublicensable, and worldwide license to certain intellectual property owned by Vesta, or the Vesta Acquisition. The total consideration was $ 19.1 million in cash, $3.2 million and $3.0 million in cash payable on November 7, 2021 and November 7, 2023, respectively, and two contingent share issuances of up to 303,721 shares each, of the Company’s common stock upon the achievement of certain price targets. The transaction, which closed on November 7, 2019, allows the Company to achieve a greater degree of vertical integration, obtaining direct control of breast implant manufacturing and product development activities and generating production-related cost synergies.
d.
Prior to the asset acquisition on November 7, 2019, the Company engaged Vesta for the manufacture and supply of the Company’s breast implants. On March 14, 2017, the Company announced it had submitted a site-change pre-market approval, or PMA, supplement to the FDA for the manufacture of the Company’s PMA-approved breast implants at the Vesta manufacturing facility. On January 30, 2018, the Company announced the FDA has granted approval of the site-change supplement for the manufacture of its silicone gel breast implants at the Vesta manufacturing facility. In support of the move to the Vesta manufacturing facility, the Company also implemented new manufacturing process improvements which, in consultation with the FDA, required three (3) additional PMA submissions. In addition to approving the manufacturing site-change PMA supplement, the FDA approved the Company’s three (3) process enhancement submissions on January 10, 2018, January 19, 2018 and April 17, 2018.
e.
Follow-On Offerings and At-The-Market Share Issuance On May 7, 2018, the Company completed an underwritten follow-on public offering of 7,407,408 shares of its common stock at $13.50 per share, as well as 1,111,111 additional shares of its common stock pursuant to the full exercise of the over-allotment option granted to the underwriters. Net proceeds to the Company were approximately $107.6 million after deducting underwriting discounts and commissions of $6.9 million and offering expenses of approximately $0.5 million. On June 7, 2019, the Company completed an underwritten follow-on public offering of 17,391,305 shares of its common stock at $5.75 per share, as well as 2,608,695 additional shares of its common stock pursuant to the full exercise of the over-allotment option granted to the underwriters. Net proceeds to the Company were approximately $107.7 million after deducting underwriting discounts and commissions of $6.9 million and offering expenses of approximately $0.4 million. Further, during the first quarter of 2020, the Company sold 37,000 shares of its common stock under the At-The-Market Equity Offering Sales Agreement with Stifel, Nicolaus &amp; Company, Incorporated which was entered into in February 2018. Net proceeds to the Company after commissions were approximately $0.3 million. </t>
  </si>
  <si>
    <t>Summary of Significant Accounting Policies</t>
  </si>
  <si>
    <t>Accounting Policies [Abstract]</t>
  </si>
  <si>
    <t>2.
a.
Basis of Presentation The accompanying unaudited condensed consolidated financial statements in this Quarterly Report on Form 10-Q have been prepared in accordance with accounting principles generally accepted in the United States of America, or GAAP, and the rules and regulations of the U.S. Securities and Exchange Commission, or SEC. Accordingly, they do not include certain footnotes and financial presentations normally required under accounting principles generally accepted in the United States of America for complete financial reporting. The interim financial information is unaudited, but reflects all normal adjustments and accruals which are, in the opinion of management, considered necessary to provide a fair presentation for the interim periods presented. The accompanying condensed consolidated financial statements should be read in conjunction with the Company’s audited consolidated financial statements and notes thereto included in the Company’s Annual Report on Form 10-K for the year ended December 31, 2019 filed with the SEC on March 16, 2020, or the Annual Report. The results for the three months ended March 31, 2020 are not necessarily indicative of results to be expected for the year ending December 31, 2020, any other interim periods, or any future year or period.
b.
Liquidity Since the Company’s inception, it has incurred significant net operating losses and the Company anticipates that losses will continue in the near term. Although the Company expects its operating expenses will begin to decrease with the implementation of the organizational efficiency initiative announced on November 7, 2019, and other measures introduced as announced in the Company’s filing on Form 8-K on April 7, 2020, the Company will need to generate significant net sales to achieve profitability. To date, the Company has funded operations primarily with proceeds from the sales of preferred stock, borrowings under term loans and convertible note, sales of products since 2012, and the proceeds from the sale of common stock in public offerings. The accompanying condensed consolidated financial statements have been prepared on a going concern basis, which implies the Company will continue to realize its assets and discharge its liabilities in the normal course of business. As of March 31, 2020, the Company had cash and cash equivalents of $112.1 million. Since inception, the Company has incurred recurring losses from operations and cash outflows from operating activities. The continuation of the Company as a going concern is dependent upon many factors including liquidity and the ability to raise capital The Company received FDA approval of its PMA supplement on April 17, 2018 and was then able to access a $10.0 million term loan pursuant to an amendment to the credit agreement with MidCap Financial Trust, or MidCap. In addition, in February 2018, the Company entered into an At-The-Market Equity Offering Sales Agreement with Stifel, Nicolaus &amp; Company, Incorporated, or Stifel, as sales agent pursuant to which the Company may sell, from time to time, through Stifel, shares of our common stock having an aggregate gross offering price of up to $50.0 million. , resulting in net proceeds after commissions of approximately $0.3 million. Further, on after deducting underwriting discounts and commissions and other offering expenses. On July 1, 2019, the Company entered into certain credit agreements with Midcap Financial Trust pursuant to which the Company repaid its existing indebtedness under its Loan Agreement and the outstanding commitment fee was cancelled. On May 11, 2020, the Company amended certain credit agreements with Midcap Financial Trust pursuant to which the Company repaid certain amounts of its existing indebtedness. See Note 11 – Debt and Note 16 – Subsequent Events for further discussion. On March 11, 2020, the Company entered into a facility agreement with Deerfield Partners, L.P., issuing $60.0 million in principal amount of 4.0% unsecured and subordinated convertible notes upon the terms and conditions set forth in the facility agreement. See Note 11 – Debt for further discussion. The Company believes that its cash and cash equivalents will be sufficient to fund its operations for at least the next 12 months. , the Company may need to raise additional capital in the future through the sale of equity securities and incremental debt financing.
c.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Actual results could differ from those estimates.
d.
Recent Accounting Pronouncements Recently Adopted Accounting Standards In August 2018, the FASB issued ASU 2018-13, Fair Value Measurement (Topic 820) - Disclosure Framework - Changes to the Disclosure Requirements for Fair Value Measurement. In August 2018, the FASB issued ASU 2018-15, Intangibles - Goodwill and Other - Internal-Use Software (Subtopic 350-40) - Customer’s Accounting for Implementation Costs Incurred in a Cloud Computing Arrangement that is a Service Contract. Recently Issued Accounting Standards In March 2020, the FASB issued ASU 2020-04, Reference Rate Reform (Topic 848)-Facilitation of the Effects of Reference Rate Reform on Financial Reporting In December 2019, the FASB issued ASU 2019-12, Income Taxes (Topic 740): Simplifying the Accounting for Income Taxes
e.
Risks and Uncertainties On March 11, 2020, the World Health Organization declared the outbreak of a novel strain of coronavirus, also known as COVID-19, a global pandemic. Due to the pandemic, there has been uncertainty and disruption in the global economy and significant volatility of financial markets. The Company is subject to risks and uncertainties as a result of the COVID-19 pandemic. The full extent to which the COVID-19 pandemic will directly or indirectly impact the Company’s business, results of operations and financial condition, including sales, expenses, reserves and allowances, manufacturing, and employee-related amounts, will depend on future developments that are highly uncertain. The Company continues to monitor and assess new information related to the COVID-19 pandemic, the actions taken to contain or treat COVID-19, as well as the economic impact on local, regional, national and international customers and markets. As an aesthetics company, the Company's products are susceptible to local and national government restrictions, such as social distancing, “shelter in place” orders and business closures, due to the economic and logistical impacts these measures have on consumer demand as well as the practitioners’ ability to administer such procedures. The inability to perform such non-emergency procedures has harmed the Company’s revenues for the period ending March 31, 2020 and will likely result in future harm while these or new restrictions remain in place. In addition, capital markets and economies worldwide have also been negatively impacted by the COVID-19 pandemic, and it is possible that this can lead to a local and/or global economic recession, which may result in further harm to the aesthetics market. Such economic disruption could adversely affect the Company’s business. The estimates used for, but not limited to, determining the collectability of accounts receivable, fair value of long-lived assets, and goodwill could be impacted by the pandemic. While the full impact of COVID-19 is unknown at this time, the Company has made appropriate estimates based on the facts and circumstances available as of the reporting date. These estimates may change as new events occur and additional information is obtained.
f.
Reclassifications Certain reclassifications have been made to prior year amounts to conform to the current year presentation.</t>
  </si>
  <si>
    <t>Restructuring And Related Activities [Abstract]</t>
  </si>
  <si>
    <t>3.
Restructuring On November 7, 2019, the Company announced an organizational efficiency initiative, or the Plan, designed to reduce spending and simplify operations. Under the Plan, the Company will implement numerous initiatives to reduce spending, including closing the Santa Clara offices of miraDry, Inc. and consolidating a number of business support services via a shared services organization at the Company’s Santa Barbara headquarters. Under the Plan, the Company intends to reduce its workforce by terminating approximately 70 employees. The Company expects to incur total charges of approximately $4.1 million in connection with one-time employee termination costs, retention costs and other benefits. In addition, the Company expects to incur estimated charges of approximately $0.7 million related to contract termination costs, duplicate operating costs, and other associated costs. In total, the Plan is estimated to cost approximately $4.8 million, excluding non-cash charges, with related cash payments expected to be substantially paid out with cash on hand by the end of 2020. The following table details the amount of the liabilities related to the Plan included in "Accrued and other current liabilities" in the condensed consolidated balance sheet as of March 31, 2020
Severance costs
Other associated costs
Balance at December 31, 2019
$
894
$
—
Costs charged to expense
1,642
97
Costs paid or otherwise settled
(632
)
(97
)
Balance at March 31, 2020
$
1,904
$
—
During the three months ended March 31, 2020, the Company recorded $1.7 million of severance and other associated costs related to the Plan. The following table details the charges by reportable segment, recorded in "Restructuring" under operating expenses in the condensed consolidated statements of operations for the three months ended March 31, 2020 by segment (amounts in thousands):
Year Ended
Three Months
Cumulative Restructuring
December 31, 2019
Ended March 31, 2020
Charges
Breast Products
$
499
$
828
$
1,327
miraDry
584
911
1,495
Total
$
1,083
$
1,739
$
2,822
The Company has incurred cumulative restructuring charges of $2.8 million since the commencement of the restructuring plan through March 31, 2020</t>
  </si>
  <si>
    <t>Revenue</t>
  </si>
  <si>
    <t>Revenue From Contract With Customer [Abstract]</t>
  </si>
  <si>
    <t>4 .
Revenue Revenue Recognition The Company generates revenue primarily through the sale and delivery of promised goods or services to customers and recognizes revenue when control is transferred to customers, in an amount that reflects the consideration the Company expects to be entitled to in exchange for the goods or services. Performance obligations typically include the delivery of promised products, such as breast implants, tissue expanders, BIOCORNEUM, miraDry Systems and bioTips, along with service-type warranties and deliverables under certain marketing programs. Other deliverables are sometimes promised, but are ancillary and insignificant in the context of the contract as a whole. Sales prices are documented in the executed sales contract, purchase order or order acknowledgement prior to the transfer of control to the customer. Customers may enter into a separate extended service agreement to purchase an extended warranty for miraDry products from the Company whereby the payment is due at the inception of the agreement. Typical payment terms are 30 days for Breast Products and direct sales of consumable miraDry products, and tend to be longer for capital sales of miraDry Systems and sales to miraDry distributors, but do not extend beyond one year. For delivery of promised products, control transfers and revenue is recognized upon shipment, unless the contractual arrangement requires transfer of control when products reach their destination, for which revenue is recognized once the product arrives at its destination. Revenue for extended service agreements are recognized ratably over the term of the agreements. For Breast Products, with the exception of the Company’s BIOCORNEUM scar management products, the Company allows for the return of products from customers within six months after the original sale, which is accounted for as variable consideration. Reserves are established for anticipated sales returns based on the expected amount calculated with historical experience, recent gross sales and any notification of pending returns. The estimated sales return is recorded as a reduction of revenue and as a sales return liability in the same period revenue is recognized. Actual sales returns in any future period are inherently uncertain and thus may differ from the estimates. If actual sales returns differ significantly from the estimates, an adjustment to revenue in the current or subsequent period would be recorded. The Company has established an allowance for sales returns of $8.7 million and $8.1 million as of March 31, 2020 and December 31, 2019 respectively, recorded as “sales return liability” on the condensed consolidated balance sheets. The following table provides a rollforward of the sales return liability (in thousands):
Sales return liability
Balance as of December 31, 2019
$
8,116
Addition to reserve for sales activity
28,538
Actual returns
(28,074
)
Change in estimate of sales returns
127
Balance as of March 31, 2020
$
8,707
For Breast Products, a portion of the Company’s revenue is generated from the sale of consigned inventory of breast implants maintained at doctor, hospital, and clinic locations. For these products, revenue is recognized at the time the Company is notified by the customer that the product has been implanted, not when the consigned products are delivered to the customer’s location. For miraDry, in addition to domestic and international direct sales, the Company leverages a distributor network for selling the miraDry System internationally. The Company recognizes revenue when control of the goods or services is transferred to the distributors. Standard terms in both direct sales agreements (domestic and international), and international distributor agreements do not allow for trial periods, right of return, refunds, payment contingent on obtaining financing or other terms that could impact the customer’s payment obligation. Arrangements with Multiple Performance Obligations The Company has determined that the delivery of each unit of product in the Company’s revenue contracts with customers is a separate performance obligation. The Company’s revenue contracts may include multiple products or services, each of which is considered a separate performance obligation. For such arrangements, the Company allocates revenue to each performance obligation based on its relative standalone selling price. The Company generally determines standalone selling prices based on observable prices or using an expected cost plus margin approach when an observable price is not available. The Company invoices customers once products are shipped or delivered to customers depending on the negotiated shipping terms. The Company introduced its Platinum20 Limited Warranty Program, or Platinum20, in May 2018 on all OPUS breast implants implanted in the United States or Puerto Rico on or after May 1, 2018. Platinum20 provides for financial assistance for revision surgeries and no-charge contralateral replacement implants upon the occurrence of certain qualifying events. The Company considers Platinum20 to have an assurance warranty component and a service warranty component. The assurance component is recorded as a warranty liability at the time of sale (as discussed in Note 7). The Company considers the service warranty component as an additional performance obligation and defers revenue at the time of sale based on the relative estimated selling price, by estimating a standalone selling price using the expected cost plus margin approach for the performance obligation. Inputs into the expected cost plus margin approach include historical incidence rates, estimated replacement costs, estimated financial assistance payouts and an estimated margin. The liability for unsatisfied performance obligations under the service warranty as of March 31, 2020 and December 31, 2019 was $1.3 million and $1.2 million, respectively. The short-term obligation related to the service warranty as of both March 31, 2020 and December 31, 2019 was $0.5 million and is included in “accrued and other current liabilities” on the condensed consolidated balance sheets. The long-term obligation related to the service warranty as of March 31, 2020 and December 31, 2019 was $0.8 million and $0.7 million, respectively, and is included in “warranty reserve and other long-term liabilities” on the condensed consolidated balance sheets. The performance obligation is satisfied at the time that Platinum20 benefits are provided and are expected to be satisfied over the following 3 to 24 month period for financial assistance and 20 years for product replacement. Revenue recognized for the service warranty performance obligations for the three months ended March 31, 2020 was immaterial. Practical Expedients and Policy Election The Company generally expenses sales commissions when incurred because the amortization period would have been one year or less. These costs are recorded within sales and marketing expenses. The Company does not adjust accounts receivable for the effects of any significant financing components as customer payment terms are shorter than one year. The Company has elected to account for shipping and handling activities performed after a customer obtains control of the products as activities to fulfill the promise to transfer the products to the customer. Shipping and handling activities are largely provided to customers free of charge for the Breast Products segment. The associated costs were $0.7 million and $0.4 million for the three months ended March 31, 2020 and 2019, respectively. These costs are viewed as part of the Company’s sales and marketing programs and are recorded as a component of sales and marketing expense in the condensed consolidated statement of operations as an accounting policy election. For the miraDry segment, shipping and handling charges are typically billed to customers and recorded as revenue. The shipping and handling costs incurred are recorded as a component of cost of goods sold in the condensed consolidated statement of operations. The associated costs were $0.1 million for both the three months ended March 31, 2020 and 2019.</t>
  </si>
  <si>
    <t>Fair Value of Financial Instruments</t>
  </si>
  <si>
    <t>Financial Instruments Owned At Fair Value [Abstract]</t>
  </si>
  <si>
    <t>5 .
Fair Value of Financial Instruments The carrying amounts of cash and cash equivalents, accounts receivable, accounts payable, accrued liabilities, customer deposits and sales return liability are reasonable estimates of their fair value because of the short maturity of these items. The fair value of the common stock warrant liability, contingent consideration, and the convertible feature related to the convertible note are discussed in Note 6. The fair value of debt is based on the amount of future cash flows associated with the instrument discounted using the Company’s estimated market rate. As of March 31, 2020, the carrying value of the long-term debt and convertible note was not materially different from the fair value.</t>
  </si>
  <si>
    <t>Fair Value Measurements</t>
  </si>
  <si>
    <t>Fair Value Disclosures [Abstract]</t>
  </si>
  <si>
    <t xml:space="preserve">6 .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Common Stock Warrants The Company’s common stock warrant liabilities are carried at fair value determined according to the fair value hierarchy described above. The Company has utilized an option pricing valuation model to determine the fair value of its outstanding common stock warrant liabilities. The inputs to the model include fair value of the common stock related to the warrant, exercise price of the warrant, expected term, expected volatility, risk-free interest rate and dividend yield. The warrants are valued using the fair value of common stock as of the measurement date. The Company estimates its expected stock volatility based on company-specific historical and implied volatility information of its stock. The risk-free interest rate is determined by reference to the U.S. Treasury yield curve for time periods approximately equal to the remaining contractual term of the warrants. The Company has estimated a 0% dividend yield based on the expected dividend yield and the fact that the Company has never paid or declared dividends. As of March 31, 2020, the fair value of the warrants was immaterial as a result of the decline in the Company’s stock price. Contingent Consideration The Company assessed the fair value of the contingent consideration for future royalty payments related to the acquisition of BIOCORNEUM and the contingent consideration for the future milestone payments related to the acquisition of miraDry using a Monte-Carlo simulation model. The contingent consideration related to the acquisition of BIOCORNEUM consist of royalty obligations based on future net sales for a defined term, beginning in 2024. The significant assumption utilized in the fair value measurement was the revenue discount rate, which was 19.0%. The contingent consideration for future milestone payments related to the acquisition of miraDry is based on the timing of achievement of target net sales, which is estimated based on an internal management forecast. The significant assumption utilized in the fair value measurement was the miraDry company discount rate, which was 11.2%. As these inputs are not observable, the overall fair value measurement of the contingent consideration is classified as Level 3. During the quarter ended March 31, 2020, there were no material changes to the fair value of the contingent consideration. Convertible note conversion feature The Company assessed the fair value of the conversion feature related to the convertible note due in 2025. The conversion feature was bifurcated and recorded as a current derivative liability on the condensed consolidated balance sheet with a corresponding discount at the date of issuance that is netted against the principal amount of the note. The Company has utilized a binomial lattice method to determine the fair value of the conversion feature, which utilizes inputs including the common stock price, volatility of common stock, the risk-free interest rate and the probability of conversion to common shares at the Base Conversion Rate and in the event of a major transaction (e.g. a change in control). As the probability of conversion is a significant unobservable input, the overall fair value measurement of the conversion feature is classified as level 3. The following tables present information about the Company’s liabilities that are measured at fair value on a recurring basis as of March 31, 2020 and December 31, 2019 and indicate the level of the fair value hierarchy utilized to determine such fair value (in thousands):
Fair Value Measurements as of
March 31, 2020 Using:
Level 1
Level 2
Level 3
Total
Liabilities:
Liability for contingent consideration
$
—
—
6,891
6,891
Liability for convertible note conversion feature
—
—
16,230
16,230
$
—
—
23,121
23,121
Fair Value Measurements as of
December 31, 2019 Using:
Level 1
Level 2
Level 3
Total
Liabilities:
Liability for common stock warrants
$
—
—
38
38
Liability for contingent consideration
—
—
6,891
6,891
$
—
—
6,929
6,929
The liability for the current portion of contingent consideration is included in “accrued and other current liabilities” and the long-term portion is included in “deferred and contingent consideration” in the condensed consolidated balance sheet. The liability for the conversion feature related to the convertible note is included in “derivative liability” in the condensed consolidated balance sheet. The Company recognizes changes in the fair value of the derivative liability in “other income (expense), net” in the condensed consolidated statement of operations and changes in the contingent consideration are recognized in “general and administrative” expense in the condensed consolidated statement of operations. </t>
  </si>
  <si>
    <t>Product Warranties</t>
  </si>
  <si>
    <t>Product Warranties Disclosures [Abstract]</t>
  </si>
  <si>
    <t>7 .
Product Warranties The Company offers a product replacement and limited warranty program for the Company’s silicone gel breast implants, and a product warranty for the Company’s miraDry Systems and consumable bioTips. For silicone gel breast implant surgeries occurring prior to May 1, 2018, the Company provides lifetime replacement implants and up to $3,600 in financial assistance for revision surgeries, for covered rupture events that occur within ten years of the surgery date. The Company introduced its Platinum20 Limited Warranty Program in May 2018, covering OPUS silicone gel breast implants implanted in the United States or Puerto Rico on or after May 1, 2018. The Company considers the program to have an assurance warranty component and a service warranty component. The service warranty component is discussed in Note 4 above. The assurance component is related to the lifetime no-charge contralateral replacement implants and up to $5,000 in financial assistance for revision surgeries, for covered rupture events that occur within twenty years of the surgery date. Under the miraDry warranty, the Company provides a standard product warranty for the miraDry System and bioTips, which the Company considers an assurance-type warranty. The following table provides a rollforward of the accrued warranties (in thousands):
Three Months Ended March 31,
2020
2019
Balance as of January 1
$
1,562
$
1,395
Warranty costs incurred during the period
(185
)
(139
)
Changes in accrual related to warranties issued during the period
242
244
Changes in accrual related to pre-existing warranties
(6
)
29
Balance as of March 31
$
1,613
$
1,529</t>
  </si>
  <si>
    <t>Net Loss Per Share</t>
  </si>
  <si>
    <t>Earnings Per Share [Abstract]</t>
  </si>
  <si>
    <t xml:space="preserve">8 .
Net Loss Per Share Basic net loss per share attributable to common stockholders is computed by dividing net loss by the weighted average number of common shares outstanding during each period. Diluted net loss per common share is computed by dividing net loss available to common stockholders by the weighted average number of common shares and dilutive potential common share equivalents then outstanding, to the extent they are dilutive. Potential common shares consist of shares issuable upon the exercise of stock options and warrants (using the treasury stock method). Dilutive net loss per share is the same as basic net loss per share for all periods presented because the effects of potentially dilutive items were anti-dilutive.
Three Months Ended March 31,
2020
2019
Net loss (in thousands)
$
(28,612
)
$
(26,484
)
Weighted average common shares outstanding, basic and diluted
49,916,412
29,099,382
Net loss per share attributable to common stockholders
$
(0.57
)
$
(0.91
) The Company excluded the following potentially dilutive securities, outstanding as of March 31, 2020 and 2019, from the computation of diluted net loss per share attributable to common stockholders for the three months ended March 31, 2020 and 2019 because they had an anti-dilutive impact due to the net loss attributable to common stockholders incurred for the periods.
March 31,
2020
2019
Stock options to purchase common stock
1,590,903
1,907,938
Warrants for the purchase of common stock
32,375
47,710
Equity contingent consideration
607,442
—
Stock issuable upon conversion of convertible note
19,733,352
—
21,964,072
1,955,648
The Company uses the if-converted method for calculating any potential dilutive effects of the convertible note. The Company did not adjust the net loss for the quarter ended March 31, 2020 to eliminate any interest expense or gain/loss for the derivative liability related to the note in the computation of diluted loss per share, as the effects would be anti-dilutive. Further, the Company excluded from diluted weighted average shares approximately 14.6 million shares issuable upon conversion for the quarter ended March 31, 2020, as the effects would be anti-dilutive. </t>
  </si>
  <si>
    <t>Balance Sheet Components</t>
  </si>
  <si>
    <t>Balance Sheet Related Disclosures [Abstract]</t>
  </si>
  <si>
    <t>9 .
Balance Sheet Components
a .
Inventories Inventories, net consist of the following (in thousands):
March 31,
December 31,
2020
2019
Raw materials
$
7,175
$
8,095
Work in progress
5,254
5,543
Finished goods
27,264
23,893
Finished goods - right of return
2,425
2,081
$
42,118
$
39,612
b .
Property and Equipment Property and equipment, net consist of the following (in thousands):
March 31,
December 31,
2020
2019
Leasehold improvements
$
2,857
$
2,841
Manufacturing equipment and toolings
8,481
8,175
Computer equipment
1,524
1,250
Software
2,652
2,602
Office equipment
129
111
Furniture and fixtures
1,162
1,144
16,805
16,123
Less accumulated depreciation
(4,461
)
(3,809
)
$
12,344
$
12,314
Depreciation expense for the three months ended March 31, 2020 and 2019 was $0.7 million and $0.3 million, respectively.
c .
Goodwill and Other Intangible Assets, net The Company has determined that it has two reporting units, Breast Products and miraDry, and evaluates goodwill for impairment at least annually on October 1 st The changes in the carrying amount of goodwill during the three months ended March 31, 2020 and the year ended December 31, 2019 were as follows (in thousands):
Breast Products
miraDry
Total
Balances as of December 31, 2018
$
4,878
$
7,629
$
12,507
Goodwill acquired
4,324
—
4,324
Accumulated impairment losses
—
(7,629
)
(7,629
)
Balances as of December 31, 2019
$
9,202
$
—
$
9,202
Goodwill acquired
—
—
—
Balances as of March 31, 2020
$
9,202
$
—
$
9,202
In the first quarter of 2020, the Company noted a decline in actual and forecasted earnings for the miraDry reporting unit due to the effects and uncertainty surrounding the COVID-19 pandemic. As a result, the Company performed a test of recoverability by comparing the carrying value of the reporting unit to the future undiscounted cash flows the reporting unit is expected to generate. As the future undiscounted cash flows attributable to the asset group were less than the carrying value, the Company performed a quantitative analysis to compare the fair value of the intangible assets in the reporting unit to their carrying amount. The Company’s fair value analysis of intangible assets utilizes methods under various income approaches. The Company values its customer relationships using an excess earnings method, which assumes the value of the asset is the discounted future cash flows derived from existing customers This method requires the use of royalty rates which are determined based on comparable third party license agreements involving similar assets and discount rates similar to the above to determine the estimated fair value. After performing the impairment analysis as of March 31, 2020, the Company determined that the carrying values of all of the intangible assets in the miraDry reporting unit exceeded their estimated fair values. Consequently, the Company recorded total non-cash impairment charges of $1.1 million for trade names, $1.4 million for developed technology, and $3.9 million for customer relationships within impairment in the accompanying condensed consolidated statement of operations for the quarter ended March 31, 2020. As March 31, 2020, the remaining carrying value of the intangible assets are entirely associated with the Breast Products segment. The components of the Company’s other intangible assets consist of the following (in thousands):
Average
Amortization
March 31, 2020
Period
Gross Carrying
Accumulated
Intangible
(in years)
Amount
Amortization
Assets, net
Intangibles with definite lives
Customer relationships
10
$
4,940
$
(3,470
)
$
1,470
Trade names - finite life
12
800
(272
)
528
Non-compete agreement
2
80
(80
)
—
Regulatory approvals
1
670
(670
)
—
Acquired FDA non-gel product approval
11
1,713
(1,713
)
—
Manufacturing know-how
19
8,240
(305
)
7,935
Total definite-lived intangible assets
$
16,443
$
(6,510
)
$
9,933
Intangibles with indefinite lives
Trade names - indefinite life
—
450
—
450
Total indefinite-lived intangible assets
$
450
$
—
$
450
Average
Amortization
December 31, 2019
Period
Gross Carrying
Accumulated
Intangible
(in years)
Amount
Amortization
Assets, net
Intangibles with definite lives
Customer relationships
11
$
9,540
$
(3,846
)
$
5,694
Trade names - finite life
14
2,000
(292
)
1,708
Developed technology
13
1,500
(84
)
1,416
Non-compete agreement
2
80
(80
)
—
Regulatory approvals
1
670
(670
)
—
Acquired FDA non-gel product approval
11
1,713
(1,713
)
—
Manufacturing know-how
19
8,240
(118
)
8,122
Total definite-lived intangible assets
$
23,743
$
(6,803
)
$
16,940
Intangibles with indefinite lives
Trade names - indefinite life
—
450
—
450
Total indefinite-lived intangible assets
$
450
$
—
$
450
Amortization expense for the three months ended March 31, 2020 and 2019 was $0.6 million. The following table summarizes the estimated amortization expense relating to the Company's definite-lived intangible assets as of March 31, 2020 (in thousands):
Amortization
Period
Expense
2020
$
997
2021
1,221
2022
1,163
2023
1,092
2024
948
Thereafter
4,512
$
9,933
d .
Accrued and Other Current Liabilities Accrued and other current liabilities consist of the following (in thousands):
March 31,
December 31,
2020
2019
Payroll and related expenses
$
3,341
$
6,789
Accrued severance
1,904
894
Accrued commissions
3,830
4,984
Accrued equipment
116
400
Accrued inventory
525
2,216
Deferred and contingent consideration, current portion
6,830
6,830
Audit, consulting and legal fees
260
630
Accrued sales and marketing expenses
1,357
1,109
Operating lease liabilities
1,430
1,259
Finance lease liabilities
54
40
Other
6,755
7,400
$
26,402
$
32,551</t>
  </si>
  <si>
    <t>Leases</t>
  </si>
  <si>
    <t>Leases [Abstract]</t>
  </si>
  <si>
    <t>10 .
Leases The Company leases certain office space, warehouses, distribution facilities and office equipment. The Company determines if an arrangement contains a lease at inception by evaluating whether the arrangement conveys the right to use an identified asset and whether the Company obtains substantially all of the economic benefits from and has the ability to direct the use of the asset. Operating and finance lease right-of-use, or ROU, assets and lease liabilities are recognized based on the present value of the future lease payments over the lease term at the commencement date. The Company determines its incremental borrowing rate based on the information available at the commencement date in determining the lease liabilities as the Company’s leases generally do not provide an implicit rate. The ROU assets also include any initial direct costs incurred and any lease payments made at or before the lease commencement date, less lease incentives received. Lease terms may include options to extend or terminate when the Company is reasonably certain that the option will be exercised. The Company elected to apply the short-term lease measurement and recognition exemption in which ROU assets and lease liabilities are not recognized for short-term leases. The Company’s lease agreements generally do not contain material residual value guarantees or material restrictive covenants. The Company’s leases of office space, warehouses and distribution facilities are treated as operating leases and often contain lease and non-lease components. The Company has elected to account for these lease and non-lease components separately. Non-lease components for these assets are primarily comprised of common-area maintenance, utilities, and real estate taxes that are passed on from the lessor in proportion to the space leased by the Company, and are recognized in operating expenses in the period in which the obligation for those payments was incurred. Lease cost for these operating leases is recognized on a straight-line basis over the lease term in operating expenses. The Company’s leases of office equipment are accounted for as finance leases as they meet one or more of the five finance lease classification criteria. Lease cost for these finance leases is comprised of amortization of the ROU asset and interest expense which are recognized in operating expenses and other income (expense), net. Components of lease expense were as follows:
Three Months Ended March 31,
Three Months Ended March 31,
Lease Cost
Classification
2020
2019
Operating lease cost
Operating expenses
$
530
$
380
Operating lease cost
Inventory
—
1,248
Total operating lease cost
$
530
$
1,628
Finance lease cost
Amortization of right-of-use assets
Operating expenses
14
9
Interest on lease liabilities
Other income (expense), net
2
1
Total finance lease cost
$
16
$
10
Variable lease cost
Inventory
—
2,373
Total lease cost
$
546
$
4,011
Short-term lease expense for both the three months ended March 31, 2020 and 2019 was not material. Supplemental cash flow information related to operating and finance leases for the three months ended March 31, 2020 was as follows (in thousands):
Three Months Ended March 31,
Three Months Ended March 31,
2020
2019
Cash paid for amounts included in the measurement of lease liabilities:
Operating cash outflows from operating leases
$
487
$
1,462
Operating cash outflows from finance leases
14
9
Right-of-use assets obtained in exchange for lease obligations:
Operating leases
$
1,105
$
23,046
Finance leases
60
119
Supplemental balance sheet information, as of March 31, 2020, related to operating and finance leases was as follows (in thousands, except lease term and discount rate):
March 31,
December 31,
2020
2019
Reported as:
Other assets
Operating lease right-of-use assets
$
8,234
$
7,494
Finance lease right-of-use assets
124
78
Total right-of use assets
$
8,358
$
7,572
Accrued and other current liabilities
Operating lease liabilities
$
1,430
$
1,259
Finance lease liabilities
54
40
Warranty reserve and other long-term liabilities
Operating lease liabilities
7,005
6,434
Finance lease liabilities
69
35
Total lease liabilities
$
8,558
$
7,768
Weighted average remaining lease term (years)
Operating leases
5
5
Finance leases
3
2
Weighted average discount rate
Operating leases
7.70
%
7.45
%
Finance leases
5.42
%
4.06
% As of March 31, 2020, maturities of the Company’s operating and finance lease liabilities are as follows (in thousands):
Period
Operating leases
Finance leases
Total
2020
$
1,560
$
45
$
1,605
2021
2,075
53
2,128
2022
1,893
17
1,910
2023
1,940
17
1,957
2024 and thereafter
2,974
1
2,975
Total lease payments
$
10,442
$
133
$
10,575
Less imputed interest
2,007
10
2,017
Total operating lease liabilities
$
8,435
$
123
$
8,558</t>
  </si>
  <si>
    <t>Debt</t>
  </si>
  <si>
    <t>Debt Disclosure [Abstract]</t>
  </si>
  <si>
    <t>1 1 .
Debt On July 25, 2017, the Company entered into a Credit and Security Agreement, or the Existing Term Loan Credit Agreement, and a Credit and Security Agreement, or the Existing Revolving Credit Agreement with MidCap Financial Trust, which replaced the Company’s prior Silicon Valley Bank Loan Agreement, or the SVB Loan Agreement. On July 1, 2019 the Company entered into a Restated Term Loan Credit Agreement with MidCap Financial Trust as the agent and lender, and additional lenders thereto from time to time, or the Restated Term Loan Agreement, which restated the Existing Term Loan Agreement. Also on July 1, 2019, the Company entered into an Amended and Restated Credit and Security Agreement (Revolving Loan), by and among the Company, the lenders party thereto from time to time, and MidCap Financial Trust, or the Restated Revolving Credit Agreement and, together with the Restated Term Loan Agreement, the Credit Agreements, which restated the Existing Revolving Credit Agreement. The Restated Term Loan Agreement provided for (i) a $35 million term loan facility drawn at signing, (ii) a $5 million term loan facility drawn at signing, (iii) at any time after September 30, 2020 to December 31, 2020, a $10.0 million term loan facility (subject to the satisfaction of certain conditions, including evidence that the Company’s Net Revenue for the past 12 months was greater than or equal to $100.0 million), and (iv) until December 31, 2020 and upon the consent of Agent and the lenders following a request from the Company, an additional $15.0 million term loan facility, or altogether, the Restated Term Loan. The Restated Term Loan matures on July 1, 2024 and carries an interest rate of LIBOR plus 7.50%. The Company will make monthly payments of accrued interest under the Restated Term Loan from the funding date of the Restated Term Loan, until July 31, 2021, to be followed by monthly installments of principal and interest through the Maturity Date of July 1, 2024. The Company may prepay some or all of the Restated Term Loan prior to its maturity date provided the Company pays MidCap a prepayment fee. Net proceeds from the Restated Term Loan were used to repay the $35 million outstanding balance related to the Term Loans. As of March 31, 2020, there was $40.0 million outstanding related to the Restated Term Loans of which $25.0 million is presented in “Current portion of long-term debt” and $15 million is presented in “Long-term debt, net of current portion” on the condensed consolidated balance sheet as a result of the Company entering into the Second Amendment to Amended and Restated Credit and Security Agreement, by and among the Company, certain of the Company’s subsidiaries, the lenders party thereto and MidCap Financial Trust as agent, or the Debt Restructuring. The Restated Revolving Credit Agreement provides for, among other things, a revolving loan of up to $10.0 million (the “Restated Revolving Loan”). The amount of loans available to be drawn under the Revolving Credit Agreement is based on a borrowing base equal to 85% of the net collectible value of eligible accounts receivable plus 40% of eligible finished goods inventory, or the Borrowing Base, provided that availability from eligible finished goods inventory does not exceed 20% of the Borrowing Base. The Restated Revolving Loan carries an interest rate of LIBOR plus 4.50%. The Borrowers may make (subject to the applicable borrowing base at the time) and repay borrowings from time to time under the Restated Revolving Credit Agreement until the maturity of the facility on July 1, 2024. Immediately prior to the effectiveness of the Restated Revolving Credit Agreement, the Company converted the $4.3 million outstanding borrowings under the Revolving Loan into the Restated Revolving Loan. As of March 31, 2020, there were no borrowings outstanding under the Revolving Loan. As of March 31, 2020, the unamortized debt issuance costs related to the Revolving Loan was approximately $0.1 million and was included in “Other assets” on the condensed consolidated balance sheet. On May 11, 2020, in association with the Debt Restructuring, the Company entered in to the Second Amendment to Amended and Restated Credit and Security Agreement (Revolving Loan), by and among the Company, certain of the Company’s subsidiaries, the lenders party thereto and MidCap Financial Trust as agent (the “Revolving Amendment”). The amortization of debt issuance costs on the Restated Term Loans and the Restated Revolving Loan for the three months ended March 31, 2020 and 2019 were $0.1 million, and was included in interest expense in the condensed consolidated statements of operations. The Credit Agreements include customary affirmative and restrictive covenants and representations and warranties, including a financial covenant for minimum revenues, a financial covenant for minimum cash requirements, a covenant against the occurrence of a “change in control,” financial reporting obligations, and certain limitations on indebtedness, liens, investments, distributions, collateral, mergers or acquisitions, taxes, and deposit accounts. Upon the occurrence of an event of default, a default interest rate of an additional 5.0% may be applied to any outstanding principal balances, and MidCap may declare all outstanding obligations immediately due and payable and take such other actions as set forth in the Credit Agreements. The Company’s obligations under the Credit Agreements are secured by a security interest in substantially all of the Company’s assets. In association with the Debt Restructuring on May 11, 2020, certain covenants in the Credit Agreements were amended. Refer to Note 16 – Subsequent Events for further detail on the Debt Restructuring. Convertible Note On March 11, 2020, the Company issued $60.0 million of unsecured and subordinated convertible notes with an interest rate of 4.00% (“Note”) to Deerfield Partners, L.P. (“Holder”) in order to fund ongoing operations. The Note matures on March 11, 2025, subject to earlier conversion by the option of the Holder at any time in whole or in part into common shares of the Company, for a period up to five years. Upon conversion by the Holder, the Company shall deliver, shares of the Company’s common stock at a conversion rate of 14,634 per $1,000 principal amount of the Note (which represents an initial conversion rate price of $4.10), or the Base Conversion Rate, in each case subject to customary anti-dilution adjustments. In addition to the typical anti-dilution adjustment, the Note also provides the Holder with additional consideration (“Make-Whole Provision”) beyond the settlement of the conversion obligation, in the event of a major transaction prior to maturity (e.g. a change in control). Upon conversion by the Holder in the event of a major transaction, the Company shall deliver, either cash, shares of the Company’s common stock or a combination of cash and common stock at the Base Conversion rate plus the additional consideration from the Make-Whole Provision. The $60.0 million principal amount of the Note is not payable until the maturity date of March 11, 2025, unless converted to equity earlier. The Company will pay interest in cash on the Note at 4.00% per annum, quarterly from July 1, 2020. The conversion features in the outstanding convertible debt instrument are accounted for as a free-standing embedded derivative bifurcated from the principal balance of the Note, as (1) the conversion features are not clearly and closely related to the debt instrument and are not considered to be indexed to the Company’s equity, (2) the conversion features standing alone meet the definition of a derivative, and (3) the Note is not remeasured at fair value each reporting period with changes in fair value recorded in the condensed consolidated statement of operations. The initial embedded derivative liability of $16.1 million was recorded as a non-current liability on the condensed consolidated balance sheet and is remeasured to fair value at each balance sheet date with a resulting non-cash gain or loss related to the change in the fair value being charged to earnings (loss). As of March 31, 2020 March 31, 2020 million and were included in interest expense in the condensed consolidated statements of operations. March 31, 2020 Future Principal Payments of Debt The future schedule of principal payments for all outstanding debt as of March 31, 2020 was as follows (in thousands):
Fiscal Year
Remainder of 2020
$
25,000
2021
2,083
2022
5,000
2023
5,000
2024
2,917
Thereafter
60,000
Total
$
100,000</t>
  </si>
  <si>
    <t>Stockholders' Equity</t>
  </si>
  <si>
    <t>Disclosure Of Compensation Related Costs Sharebased Payments [Abstract]</t>
  </si>
  <si>
    <t>1 2 .
Stockholders’ Equity
a.
Authorized Stock The Company’s Amended and Restated Certificate of Incorporation authorizes the Company to issue 210,000,000 shares of common and preferred stock, consisting of 200,000,000 shares of common stock with $0.01 par value and 10,000,000 shares of preferred stock with $0.01 par value. As of March 31, 2020 and December 31, 2019, the Company had no preferred stock issued or outstanding.
b.
Common Stock Warrants On January 17, 2013, the Company entered into a Loan and Security Agreement, or the Original Term Loan Agreement, with Oxford Finance, LLC, or Oxford. On June 30, 2014, the Company entered into an Amended and Restated Loan and Security Agreement, or the Amended Term Loan Agreement, with Oxford. In connection with the Original Term Loan Agreement and the Amended Term Loan Agreement, the Company issued to Oxford (i) seven-year warrants in January 2013 to purchase shares of the Company’s common stock with a value equal to 3.0% of the tranche A, B and C term loans amounts, or the Original Warrants, and (ii) seven-year warrants in June 2014 to purchase shares of the Company’s common stock with a value equal to 2.5% of the tranche D term loan amount. The warrants have an exercise price per share of $14.671. The warrants within Tranche A expired on January 17, 2020. As of March 31, 2020, there were warrants to purchase an aggregate of 32,375 shares of common stock outstanding.
c.
Stock Option Plans In April 2007, the Company adopted the 2007 Equity Incentive Plan, or the 2007 Plan. The 2007 Plan provides for the granting of stock options to employees, directors and consultants of the Company. Options granted under the 2007 Plan may either be incentive stock options or nonstatutory stock options. Incentive stock options, or ISOs, may be granted only to Company employees. Nonstatutory stock options, or NSOs, may be granted to all eligible recipients. A total of 1,690,448 shares of the Company’s common stock were initially reserved for issuance under the 2007 Plan. The Company’s board of directors adopted the 2014 Equity Incentive Plan, or 2014 Plan, in July 2014, and the stockholders approved the 2014 Plan in October 2014. The 2014 Plan became effective upon completion of the IPO on November 3, 2014, at which time the Company ceased granting awards under the 2007 Plan. Under the 2014 Plan, the Company may issue ISOs, NSOs, stock appreciation rights, restricted stock awards, restricted stock unit awards and other forms of stock awards, or collectively, stock awards, all of which may be granted to employees, including officers, non-employee directors and consultants of the Company and their affiliates. ISOs may be granted only to employees. A total of 1,027,500 shares of common stock were initially reserved for issuance under the 2014 Plan, subject to certain annual increases. As of March 31, 2020, a total of 2,347,664 shares of the Company’s common stock were available for issuance under the 2014 Plan. Pursuant to a board-approved Inducement Plan, the Company may issue NSOs and restricted stock unit awards, or collectively, stock awards, all of which may only be granted to new employees of the Company and their affiliates in accordance with NASDAQ Stock Market Rule 5635(c)(4) as an inducement material to such individuals entering into employment with the Company. As of March 31, 2020, inducement grants for 1,412,083 shares of common stock have been awarded, and 749,276 shares of common stock were available for future issuance under the Inducement Plan. Options under the 2007 Plan and the 2014 Plan may be granted for periods of up to ten years as determined by the Company’s board of directors, provided, however, that (i) the exercise price of an ISO shall not be less than 100% of the estimated fair value of the shares on the date of grant, and (ii) the exercise price of an ISO granted to a more than 10% shareholder shall not be less than 110% of the estimated fair value of the shares on the date of grant. An NSO has no such exercise price limitations. NSOs under the Inducement Plan may be granted for periods of up to ten years as determined by the board of directors, provided, the exercise price will not be less than 100% of the estimated fair value of the shares on the date of grant. Options generally vest with 25% of the grant vesting on the first anniversary and the balance vesting monthly on a straight-lined basis over the requisite service period of three additional years for the award. Additionally, options have been granted to certain key executives that vest upon achievement of performance conditions based on performance targets as defined by the board of directors, which have included net sales targets and defined corporate objectives over the performance period with possible payout ranging from 0% to 100% of the target award. Compensation expense is recognized on a straight-lined basis over the vesting term of one year based upon the probable performance target that will be met. The vesting provisions of individual options may vary but provide for vesting of at least 25% per year. The following summarizes all option activity under the 2007 Plan, 2014 Plan and Inducement Plan:
Weighted
Weighted average
average
remaining
Option
exercise
contractual
Shares
price
term (year)
Balances at December 31, 2019
1,880,846
$
7.42
5.48
Forfeited
(300,000
)
7.93
Balances at March 31, 2020
1,580,846
$
7.33
4.97
For stock-based awards the Company recognizes compensation expense based on the grant date fair value using the Black-Scholes option valuation model. There was no stock-based compensation expense related to stock options for the three months ended March 31, 2020. Stock-based compensation expense related to stock options was $0.2 million for the three months ended March 31, 2019. As of March 31, 2020, there were also no unrecognized compensation costs related to stock options.
d.
Restricted Stock Units The Company has issued restricted stock unit awards, or RSUs, under the 2014 Plan and the Inducement Plan. The RSUs issued to employees generally vest on a straight-line basis annually over a 3-year requisite service period. RSUs issued to non-employees generally vest either monthly or annually over the service term. Activity related to RSUs is set forth below:
Weighted average
Number
grant date
of shares
fair value
Balances at December 31, 2019
2,232,956
$
11.99
Granted
768,663
5.88
Vested
(472,914
)
8.42
Forfeited
(291,222
)
3.50
Balances at March 31, 2020
2,237,483
$
11.75
Stock-based compensation expense for RSUs for the three months ended March 31, 2020 and 2019 was $1.9 million and $3.4 million, respectively. As of March 31, 2020, there was $12.2 million of total unrecognized compensation costs related to non-vested RSU awards. The cost is expected to be recognized over a weighted average period of approximately 1.70 years.
e.
Employee Stock Purchase Plan The Company’s board of directors adopted the 2014 Employee Stock Purchase Plan, or ESPP, in July 2014, and the stockholders approved the ESPP in October 2014. The ESPP allows eligible employees to purchase shares of the Company’s common stock at a discount through payroll deductions of up to 15% of their eligible compensation, subject to any plan limitations. The ESPP provides for offering periods not to exceed 27 months, and each offering period will include purchase periods, which will be the approximately six-month period commencing with one exercise date and ending with the next exercise date. Employees are able to purchase shares at 85% of the lower of the fair market value of the Company’s common stock on the first trading day of the offering period or on the purchase date. A total of 255,500 shares of common stock were initially reserved for issuance under the ESPP, subject to certain annual increases. During the three months ended March 31, 2020, employees purchased 113,615 shares of common stock at a weighted average price of $4.70 per share. As of March 31, 2020, the number of shares of common stock available for future issuance was 1,036,405. The Company estimated the fair value of employee stock purchase rights using the Black-Scholes model. Stock-based compensation expense related to the ESPP was $0.1 million and $0.2 million for the three months ended March 31, 2020 and 2019, respectively.
f .
Significant Modifications During the three months ended March 31, 2020, there were no material modifications of equity awards. During the three months ended March 31, 2019, the Company recognized $0.4 million in incremental compensation cost resulting from entering into a consulting agreement with one former employee that resulted in the modification of their existing equity awards</t>
  </si>
  <si>
    <t>Income Taxes</t>
  </si>
  <si>
    <t>Income Tax Disclosure [Abstract]</t>
  </si>
  <si>
    <t>1 3 .
Income Taxes The Company the Company</t>
  </si>
  <si>
    <t>Segment Information</t>
  </si>
  <si>
    <t>Segment Reporting [Abstract]</t>
  </si>
  <si>
    <t>1 4 .
Segment Information Reportable Segments The Company has two reportable segments: Breast Products and miraDry. The Breast Products segment focuses on sales of silicone gel breast implants, tissue expanders and scar management products under the brands OPUS, Luxe, Curve, AlloX2, Dermaspan, Softspan and BIOCORNEUM. The miraDry segment, acquired on July 25, 2017, focuses on sales of the miraDry System, consisting of a console and a handheld device which uses consumable single-use bioTips. These segments align with the Company’s principal target markets. miraDry has been included in the condensed consolidated results of operations as of the acquisition date and financial performance of the acquired business is reported in the miraDry segment. The Vesta Acquisition, completed on November 7, 2019, has been included in the condensed consolidated results of operations as of the acquisition date and financial performance of the acquired business is reported in the Breast Products segment. The Company’s Chief Operating Decision Maker, or CODM, assesses the performance of each segment and allocates resources to those segments based on net sales and operating income (loss). Operating income (loss) by segment includes items that are directly attributable to each segment, including sales and marketing functions, as well as finance, information technology, human resources, legal and related corporate infrastructure costs, along with certain benefit-related expenses. There are no unallocated expenses for the two segments. The following tables present the net sales, net operating loss and net assets by reportable segment for the periods presented (in thousands):
March 31,
2020
2019
Net sales
Breast Products
$
12,471
$
9,751
miraDry
4,461
7,801
Total net sales
$
16,932
$
17,552
March 31,
2020
2019
Loss from operations
Breast Products
$
(12,363
)
$
(14,032
)
miraDry
(14,643
)
(11,819
)
Total loss from operations
$
(27,006
)
$
(25,851
)
March 31,
December 31,
2020
2019
Assets
Breast Products
$
196,172
$
169,613
miraDry
26,674
34,791
Total assets
$
222,846
$
204,404</t>
  </si>
  <si>
    <t>Commitments and Contingencies</t>
  </si>
  <si>
    <t>Commitments And Contingencies Disclosure [Abstract]</t>
  </si>
  <si>
    <t xml:space="preserve">1 5 .
Commitments and Contingencies The Company is subject to claims and assessment from time to time in the ordinary course of business. The Company accrues a liability for such matters when it is probable that future expenditures will be made and such expenditures can be reasonably estimated. Product Liability Litigation On October 7, 2019, a lawsuit was filed in the Superior Court of the State of California against the Company and Silimed Industria de Implantes Ltda. (the Company’s former contract manufacturer). The lawsuit alleges that the Company’s textured breast implants caused certain of the plaintiffs to develop a condition known as breast implant associated anaplastic large cell lymphoma (“BIA-ALCL”), and that the Company is liable to the plaintiffs based on claims for strict liability (failure to warn), strict liability (defective manufacture), negligence and loss of consortium. On January 21, 2020, the Company filed a demurrer to the plaintiff’s complaint, which demurrer is still pending before the Court. The Company intends to vigorously defend itself in this lawsuit. Given the nature of this case, the Company is unable to estimate the reasonably possible loss or range of loss, if any, arising from this matter. </t>
  </si>
  <si>
    <t>Subsequent Events</t>
  </si>
  <si>
    <t>Subsequent Events [Abstract]</t>
  </si>
  <si>
    <t>16.
Subsequent Events CARES Act On April 20, 2020, the Company was granted a loan of $6.7 million under the Paycheck Protection Program of the CARES Act, or the PPP Loan, from Silicon Valley Bank, or the Lender. The PPP Loan matures on April 20, 2022, or the Maturity Date, and bears interest at a rate of 1.0% per annum. Under the terms of the PPP Loan, the Company will make no payments during the six month period beginning on the date of the loan, or the Deferral Period. Commencing one month after the expiration of the Deferral Period, and continuing on the same day of each month thereafter until the Maturity Date, the Company will pay to Lender monthly payments of principal and interest, each in such equal amount required to fully amortize the principal amount outstanding on the PPP Loan on the last day of the Deferral Period by the Maturity Date. All or a portion of the PPP Loan may be forgiven upon application by the Company beginning 60 days, but not later than 120 days, after loan approval and upon documentation of expenditures in accordance with certain specified requirements. Under the CARES Act, loan forgiveness is available for the sum of documented payroll costs, covered rent payments, covered mortgage interest and covered utilities during the eight week period beginning on the date of loan approval. Not more than 25% of the forgiven amount may be for non-payroll costs. The amount of the PPP Loan eligible to be forgiven will be reduced if the Company’s full-time headcount declines, or if salaries and wages for employees with salaries of $100,000 or less annually are reduced by more than 25%. The Company will be required to repay any portion of the outstanding principal that is not forgiven, along with accrued interest, in accordance with the amortization schedule described above. Debt Restructuring On May 11, 2020, the Company entered in to the Second Amendment to Amended and Restated Credit and Security Agreement (Term Loan) (the “Term Agreement”), by and among the Company, certain of the Company’s subsidiaries, the lenders party thereto and MidCap Financial Trust as agent (the “Term Amendment”). The Term Amendment provides for, among other things, the prepayment by the Company of approximately $25.0 million of outstanding principal plus accrued interest, with the parties agreeing to waive the prepayment fee with respect to this amount. In connection with the prepayment, the Term Amendment requires the Company to prepay $1.25 million of the exit fee under the Term Agreement. The Term Amendment increases the tranche 3 commitment amount from $10.0 million to $15.0 million, extends the tranche 3 termination date from December 31, 2020 to June 30, 2021, and amends certain conditions upon which the tranche 3 commitment can be withdrawn , including evidence that the Company’s Net Revenue for the past six months was greater than or equal to $30.0 million In addition, on May 11, 2020, the Company entered in to the Second Amendment to Amended and Restated Credit and Security Agreement (Revolving Loan), by and among the Company, certain of the Company’s subsidiaries, the lenders party thereto and MidCap Financial Trust as agent (the “Revolving Amendment”). The Revolving Amendment includes conforming changes to reflect the changes in the Term Amendment. In addition, the Revolving Amendment reduces the borrowing base by the portion of the eligible inventory previously included in the calculation.</t>
  </si>
  <si>
    <t>Summary of Significant Accounting Policies (Policies)</t>
  </si>
  <si>
    <t>Basis of Presentation</t>
  </si>
  <si>
    <t>a.
Basis of Presentation The accompanying unaudited condensed consolidated financial statements in this Quarterly Report on Form 10-Q have been prepared in accordance with accounting principles generally accepted in the United States of America, or GAAP, and the rules and regulations of the U.S. Securities and Exchange Commission, or SEC. Accordingly, they do not include certain footnotes and financial presentations normally required under accounting principles generally accepted in the United States of America for complete financial reporting. The interim financial information is unaudited, but reflects all normal adjustments and accruals which are, in the opinion of management, considered necessary to provide a fair presentation for the interim periods presented. The accompanying condensed consolidated financial statements should be read in conjunction with the Company’s audited consolidated financial statements and notes thereto included in the Company’s Annual Report on Form 10-K for the year ended December 31, 2019 filed with the SEC on March 16, 2020, or the Annual Report. The results for the three months ended March 31, 2020 are not necessarily indicative of results to be expected for the year ending December 31, 2020, any other interim periods, or any future year or period.</t>
  </si>
  <si>
    <t>Liquidity</t>
  </si>
  <si>
    <t>b.
Liquidity Since the Company’s inception, it has incurred significant net operating losses and the Company anticipates that losses will continue in the near term. Although the Company expects its operating expenses will begin to decrease with the implementation of the organizational efficiency initiative announced on November 7, 2019, and other measures introduced as announced in the Company’s filing on Form 8-K on April 7, 2020, the Company will need to generate significant net sales to achieve profitability. To date, the Company has funded operations primarily with proceeds from the sales of preferred stock, borrowings under term loans and convertible note, sales of products since 2012, and the proceeds from the sale of common stock in public offerings. The accompanying condensed consolidated financial statements have been prepared on a going concern basis, which implies the Company will continue to realize its assets and discharge its liabilities in the normal course of business. As of March 31, 2020, the Company had cash and cash equivalents of $112.1 million. Since inception, the Company has incurred recurring losses from operations and cash outflows from operating activities. The continuation of the Company as a going concern is dependent upon many factors including liquidity and the ability to raise capital The Company received FDA approval of its PMA supplement on April 17, 2018 and was then able to access a $10.0 million term loan pursuant to an amendment to the credit agreement with MidCap Financial Trust, or MidCap. In addition, in February 2018, the Company entered into an At-The-Market Equity Offering Sales Agreement with Stifel, Nicolaus &amp; Company, Incorporated, or Stifel, as sales agent pursuant to which the Company may sell, from time to time, through Stifel, shares of our common stock having an aggregate gross offering price of up to $50.0 million. , resulting in net proceeds after commissions of approximately $0.3 million. Further, on after deducting underwriting discounts and commissions and other offering expenses. On July 1, 2019, the Company entered into certain credit agreements with Midcap Financial Trust pursuant to which the Company repaid its existing indebtedness under its Loan Agreement and the outstanding commitment fee was cancelled. On May 11, 2020, the Company amended certain credit agreements with Midcap Financial Trust pursuant to which the Company repaid certain amounts of its existing indebtedness. See Note 11 – Debt and Note 16 – Subsequent Events for further discussion. On March 11, 2020, the Company entered into a facility agreement with Deerfield Partners, L.P., issuing $60.0 million in principal amount of 4.0% unsecured and subordinated convertible notes upon the terms and conditions set forth in the facility agreement. See Note 11 – Debt for further discussion. The Company believes that its cash and cash equivalents will be sufficient to fund its operations for at least the next 12 months. , the Company may need to raise additional capital in the future through the sale of equity securities and incremental debt financing.</t>
  </si>
  <si>
    <t>Use of Estimates</t>
  </si>
  <si>
    <t>c.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Actual results could differ from those estimates.</t>
  </si>
  <si>
    <t>Recent Accounting Pronouncements</t>
  </si>
  <si>
    <t xml:space="preserve">d.
Recent Accounting Pronouncements Recently Adopted Accounting Standards In August 2018, the FASB issued ASU 2018-13, Fair Value Measurement (Topic 820) - Disclosure Framework - Changes to the Disclosure Requirements for Fair Value Measurement. In August 2018, the FASB issued ASU 2018-15, Intangibles - Goodwill and Other - Internal-Use Software (Subtopic 350-40) - Customer’s Accounting for Implementation Costs Incurred in a Cloud Computing Arrangement that is a Service Contract. Recently Issued Accounting Standards In March 2020, the FASB issued ASU 2020-04, Reference Rate Reform (Topic 848)-Facilitation of the Effects of Reference Rate Reform on Financial Reporting In December 2019, the FASB issued ASU 2019-12, Income Taxes (Topic 740): Simplifying the Accounting for Income Taxes </t>
  </si>
  <si>
    <t>Risks and Uncertainties</t>
  </si>
  <si>
    <t>e.
Risks and Uncertainties On March 11, 2020, the World Health Organization declared the outbreak of a novel strain of coronavirus, also known as COVID-19, a global pandemic. Due to the pandemic, there has been uncertainty and disruption in the global economy and significant volatility of financial markets. The Company is subject to risks and uncertainties as a result of the COVID-19 pandemic. The full extent to which the COVID-19 pandemic will directly or indirectly impact the Company’s business, results of operations and financial condition, including sales, expenses, reserves and allowances, manufacturing, and employee-related amounts, will depend on future developments that are highly uncertain. The Company continues to monitor and assess new information related to the COVID-19 pandemic, the actions taken to contain or treat COVID-19, as well as the economic impact on local, regional, national and international customers and markets. As an aesthetics company, the Company's products are susceptible to local and national government restrictions, such as social distancing, “shelter in place” orders and business closures, due to the economic and logistical impacts these measures have on consumer demand as well as the practitioners’ ability to administer such procedures. The inability to perform such non-emergency procedures has harmed the Company’s revenues for the period ending March 31, 2020 and will likely result in future harm while these or new restrictions remain in place. In addition, capital markets and economies worldwide have also been negatively impacted by the COVID-19 pandemic, and it is possible that this can lead to a local and/or global economic recession, which may result in further harm to the aesthetics market. Such economic disruption could adversely affect the Company’s business. The estimates used for, but not limited to, determining the collectability of accounts receivable, fair value of long-lived assets, and goodwill could be impacted by the pandemic. While the full impact of COVID-19 is unknown at this time, the Company has made appropriate estimates based on the facts and circumstances available as of the reporting date. These estimates may change as new events occur and additional information is obtained.</t>
  </si>
  <si>
    <t>Reclassifications</t>
  </si>
  <si>
    <t>f.
Reclassifications Certain reclassifications have been made to prior year amounts to conform to the current year presentation.</t>
  </si>
  <si>
    <t>Revenue Recognition</t>
  </si>
  <si>
    <t>Revenue Recognition The Company generates revenue primarily through the sale and delivery of promised goods or services to customers and recognizes revenue when control is transferred to customers, in an amount that reflects the consideration the Company expects to be entitled to in exchange for the goods or services. Performance obligations typically include the delivery of promised products, such as breast implants, tissue expanders, BIOCORNEUM, miraDry Systems and bioTips, along with service-type warranties and deliverables under certain marketing programs. Other deliverables are sometimes promised, but are ancillary and insignificant in the context of the contract as a whole. Sales prices are documented in the executed sales contract, purchase order or order acknowledgement prior to the transfer of control to the customer. Customers may enter into a separate extended service agreement to purchase an extended warranty for miraDry products from the Company whereby the payment is due at the inception of the agreement. Typical payment terms are 30 days for Breast Products and direct sales of consumable miraDry products, and tend to be longer for capital sales of miraDry Systems and sales to miraDry distributors, but do not extend beyond one year. For delivery of promised products, control transfers and revenue is recognized upon shipment, unless the contractual arrangement requires transfer of control when products reach their destination, for which revenue is recognized once the product arrives at its destination. Revenue for extended service agreements are recognized ratably over the term of the agreements. For Breast Products, with the exception of the Company’s BIOCORNEUM scar management products, the Company allows for the return of products from customers within six months after the original sale, which is accounted for as variable consideration. Reserves are established for anticipated sales returns based on the expected amount calculated with historical experience, recent gross sales and any notification of pending returns. The estimated sales return is recorded as a reduction of revenue and as a sales return liability in the same period revenue is recognized. Actual sales returns in any future period are inherently uncertain and thus may differ from the estimates. If actual sales returns differ significantly from the estimates, an adjustment to revenue in the current or subsequent period would be recorded. The Company has established an allowance for sales returns of $8.7 million and $8.1 million as of March 31, 2020 and December 31, 2019 respectively, recorded as “sales return liability” on the condensed consolidated balance sheets. The following table provides a rollforward of the sales return liability (in thousands):
Sales return liability
Balance as of December 31, 2019
$
8,116
Addition to reserve for sales activity
28,538
Actual returns
(28,074
)
Change in estimate of sales returns
127
Balance as of March 31, 2020
$
8,707
For Breast Products, a portion of the Company’s revenue is generated from the sale of consigned inventory of breast implants maintained at doctor, hospital, and clinic locations. For these products, revenue is recognized at the time the Company is notified by the customer that the product has been implanted, not when the consigned products are delivered to the customer’s location. For miraDry, in addition to domestic and international direct sales, the Company leverages a distributor network for selling the miraDry System internationally. The Company recognizes revenue when control of the goods or services is transferred to the distributors. Standard terms in both direct sales agreements (domestic and international), and international distributor agreements do not allow for trial periods, right of return, refunds, payment contingent on obtaining financing or other terms that could impact the customer’s payment obligation. Arrangements with Multiple Performance Obligations The Company has determined that the delivery of each unit of product in the Company’s revenue contracts with customers is a separate performance obligation. The Company’s revenue contracts may include multiple products or services, each of which is considered a separate performance obligation. For such arrangements, the Company allocates revenue to each performance obligation based on its relative standalone selling price. The Company generally determines standalone selling prices based on observable prices or using an expected cost plus margin approach when an observable price is not available. The Company invoices customers once products are shipped or delivered to customers depending on the negotiated shipping terms. The Company introduced its Platinum20 Limited Warranty Program, or Platinum20, in May 2018 on all OPUS breast implants implanted in the United States or Puerto Rico on or after May 1, 2018. Platinum20 provides for financial assistance for revision surgeries and no-charge contralateral replacement implants upon the occurrence of certain qualifying events. The Company considers Platinum20 to have an assurance warranty component and a service warranty component. The assurance component is recorded as a warranty liability at the time of sale (as discussed in Note 7). The Company considers the service warranty component as an additional performance obligation and defers revenue at the time of sale based on the relative estimated selling price, by estimating a standalone selling price using the expected cost plus margin approach for the performance obligation. Inputs into the expected cost plus margin approach include historical incidence rates, estimated replacement costs, estimated financial assistance payouts and an estimated margin. The liability for unsatisfied performance obligations under the service warranty as of March 31, 2020 and December 31, 2019 was $1.3 million and $1.2 million, respectively. The short-term obligation related to the service warranty as of both March 31, 2020 and December 31, 2019 was $0.5 million and is included in “accrued and other current liabilities” on the condensed consolidated balance sheets. The long-term obligation related to the service warranty as of March 31, 2020 and December 31, 2019 was $0.8 million and $0.7 million, respectively, and is included in “warranty reserve and other long-term liabilities” on the condensed consolidated balance sheets. The performance obligation is satisfied at the time that Platinum20 benefits are provided and are expected to be satisfied over the following 3 to 24 month period for financial assistance and 20 years for product replacement. Revenue recognized for the service warranty performance obligations for the three months ended March 31, 2020 was immaterial. Practical Expedients and Policy Election The Company generally expenses sales commissions when incurred because the amortization period would have been one year or less. These costs are recorded within sales and marketing expenses. The Company does not adjust accounts receivable for the effects of any significant financing components as customer payment terms are shorter than one year. The Company has elected to account for shipping and handling activities performed after a customer obtains control of the products as activities to fulfill the promise to transfer the products to the customer. Shipping and handling activities are largely provided to customers free of charge for the Breast Products segment. The associated costs were $0.7 million and $0.4 million for the three months ended March 31, 2020 and 2019, respectively. These costs are viewed as part of the Company’s sales and marketing programs and are recorded as a component of sales and marketing expense in the condensed consolidated statement of operations as an accounting policy election. For the miraDry segment, shipping and handling charges are typically billed to customers and recorded as revenue. The shipping and handling costs incurred are recorded as a component of cost of goods sold in the condensed consolidated statement of operations. The associated costs were $0.1 million for both the three months ended March 31, 2020 and 2019.</t>
  </si>
  <si>
    <t>Leases
The Company leases certain office space, warehouses, distribution facilities and office equipment. The Company determines if an arrangement contains a lease at inception by evaluating whether the arrangement conveys the right to use an identified asset and whether the Company obtains substantially all of the economic benefits from and has the ability to direct the use of the asset. Operating and finance lease right-of-use, or ROU, assets and lease liabilities are recognized based on the present value of the future lease payments over the lease term at the commencement date. The Company determines its incremental borrowing rate based on the information available at the commencement date in determining the lease liabilities as the Company’s leases generally do not provide an implicit rate. The ROU assets also include any initial direct costs incurred and any lease payments made at or before the lease commencement date, less lease incentives received. Lease terms may include options to extend or terminate when the Company is reasonably certain that the option will be exercised. The Company elected to apply the short-term lease measurement and recognition exemption in which ROU assets and lease liabilities are not recognized for short-term leases. The Company’s lease agreements generally do not contain material residual value guarantees or material restrictive covenants. The Company’s leases of office space, warehouses and distribution facilities are treated as operating leases and often contain lease and non-lease components. The Company has elected to account for these lease and non-lease components separately. Non-lease components for these assets are primarily comprised of common-area maintenance, utilities, and real estate taxes that are passed on from the lessor in proportion to the space leased by the Company, and are recognized in operating expenses in the period in which the obligation for those payments was incurred. Lease cost for these operating leases is recognized on a straight-line basis over the lease term in operating expenses. The Company’s leases of office equipment are accounted for as finance leases as they meet one or more of the five finance lease classification criteria. Lease cost for these finance leases is comprised of amortization of the ROU asset and interest expense which are recognized in operating expenses and other income (expense), net.</t>
  </si>
  <si>
    <t>Restructuring (Tables)</t>
  </si>
  <si>
    <t>Summary of Liabilities Related to Plan Included in Accrued and Other Current Liabilities in Condensed Consolidated Balance Sheet</t>
  </si>
  <si>
    <t>The following table details the amount of the liabilities related to the Plan included in "Accrued and other current liabilities" in the condensed consolidated balance sheet as of March 31, 2020
Severance costs
Other associated costs
Balance at December 31, 2019
$
894
$
—
Costs charged to expense
1,642
97
Costs paid or otherwise settled
(632
)
(97
)
Balance at March 31, 2020
$
1,904
$
—</t>
  </si>
  <si>
    <t>Schedule of Charges by Reportable Segment, Recorded in Restructuring Costs Under Operating Expenses in Condensed Consolidated Statements of Operations</t>
  </si>
  <si>
    <t>The following table details the charges by reportable segment, recorded in "Restructuring" under operating expenses in the condensed consolidated statements of operations for the three months ended March 31, 2020 by segment (amounts in thousands):
Year Ended
Three Months
Cumulative Restructuring
December 31, 2019
Ended March 31, 2020
Charges
Breast Products
$
499
$
828
$
1,327
miraDry
584
911
1,495
Total
$
1,083
$
1,739
$
2,822</t>
  </si>
  <si>
    <t>Revenue (Tables)</t>
  </si>
  <si>
    <t>Revenue Recognition [Abstract]</t>
  </si>
  <si>
    <t>Schedule of Rollforward of Sales Return Liability</t>
  </si>
  <si>
    <t>The following table provides a rollforward of the sales return liability (in thousands):
Sales return liability
Balance as of December 31, 2019
$
8,116
Addition to reserve for sales activity
28,538
Actual returns
(28,074
)
Change in estimate of sales returns
127
Balance as of March 31, 2020
$
8,707</t>
  </si>
  <si>
    <t>Fair Value Measurements (Tables)</t>
  </si>
  <si>
    <t>Schedule of Company's Liabilities that are Measured at Fair Value on a Recurring Basis</t>
  </si>
  <si>
    <t>The following tables present information about the Company’s liabilities that are measured at fair value on a recurring basis as of March 31, 2020 and December 31, 2019 and indicate the level of the fair value hierarchy utilized to determine such fair value (in thousands):
Fair Value Measurements as of
March 31, 2020 Using:
Level 1
Level 2
Level 3
Total
Liabilities:
Liability for contingent consideration
$
—
—
6,891
6,891
Liability for convertible note conversion feature
—
—
16,230
16,230
$
—
—
23,121
23,121
Fair Value Measurements as of
December 31, 2019 Using:
Level 1
Level 2
Level 3
Total
Liabilities:
Liability for common stock warrants
$
—
—
38
38
Liability for contingent consideration
—
—
6,891
6,891
$
—
—
6,929
6,929</t>
  </si>
  <si>
    <t>Product Warranties (Tables)</t>
  </si>
  <si>
    <t>Schedule of rollforward of the accrued warranties</t>
  </si>
  <si>
    <t>The following table provides a rollforward of the accrued warranties (in thousands):
Three Months Ended March 31,
2020
2019
Balance as of January 1
$
1,562
$
1,395
Warranty costs incurred during the period
(185
)
(139
)
Changes in accrual related to warranties issued during the period
242
244
Changes in accrual related to pre-existing warranties
(6
)
29
Balance as of March 31
$
1,613
$
1,529</t>
  </si>
  <si>
    <t>Net Loss Per Share (Tables)</t>
  </si>
  <si>
    <t>Schedule of net loss per share, basic and diluted</t>
  </si>
  <si>
    <t>Three Months Ended March 31,
2020
2019
Net loss (in thousands)
$
(28,612
)
$
(26,484
)
Weighted average common shares outstanding, basic and diluted
49,916,412
29,099,382
Net loss per share attributable to common stockholders
$
(0.57
)
$
(0.91
)</t>
  </si>
  <si>
    <t>Schedule of potentially dilutive securities excluded from the computation of diluted net loss per share attributable to common stockholders</t>
  </si>
  <si>
    <t>The Company excluded the following potentially dilutive securities, outstanding as of March 31, 2020 and 2019, from the computation of diluted net loss per share attributable to common stockholders for the three months ended March 31, 2020 and 2019 because they had an anti-dilutive impact due to the net loss attributable to common stockholders incurred for the periods.
March 31,
2020
2019
Stock options to purchase common stock
1,590,903
1,907,938
Warrants for the purchase of common stock
32,375
47,710
Equity contingent consideration
607,442
—
Stock issuable upon conversion of convertible note
19,733,352
—
21,964,072
1,955,648</t>
  </si>
  <si>
    <t>Balance Sheet Components (Tables)</t>
  </si>
  <si>
    <t>Schedule of inventories, net</t>
  </si>
  <si>
    <t>Inventories, net consist of the following (in thousands):
March 31,
December 31,
2020
2019
Raw materials
$
7,175
$
8,095
Work in progress
5,254
5,543
Finished goods
27,264
23,893
Finished goods - right of return
2,425
2,081
$
42,118
$
39,612</t>
  </si>
  <si>
    <t>Schedule of property and equipment, net</t>
  </si>
  <si>
    <t>Property and equipment, net consist of the following (in thousands):
March 31,
December 31,
2020
2019
Leasehold improvements
$
2,857
$
2,841
Manufacturing equipment and toolings
8,481
8,175
Computer equipment
1,524
1,250
Software
2,652
2,602
Office equipment
129
111
Furniture and fixtures
1,162
1,144
16,805
16,123
Less accumulated depreciation
(4,461
)
(3,809
)
$
12,344
$
12,314</t>
  </si>
  <si>
    <t>Schedule of Changes in Carrying Amount of Goodwill</t>
  </si>
  <si>
    <t>The changes in the carrying amount of goodwill during the three months ended March 31, 2020 and the year ended December 31, 2019 were as follows (in thousands):
Breast Products
miraDry
Total
Balances as of December 31, 2018
$
4,878
$
7,629
$
12,507
Goodwill acquired
4,324
—
4,324
Accumulated impairment losses
—
(7,629
)
(7,629
)
Balances as of December 31, 2019
$
9,202
$
—
$
9,202
Goodwill acquired
—
—
—
Balances as of March 31, 2020
$
9,202
$
—
$
9,202</t>
  </si>
  <si>
    <t>Schedule of Other Intangible assets</t>
  </si>
  <si>
    <t>The components of the Company’s other intangible assets consist of the following (in thousands):
Average
Amortization
March 31, 2020
Period
Gross Carrying
Accumulated
Intangible
(in years)
Amount
Amortization
Assets, net
Intangibles with definite lives
Customer relationships
10
$
4,940
$
(3,470
)
$
1,470
Trade names - finite life
12
800
(272
)
528
Non-compete agreement
2
80
(80
)
—
Regulatory approvals
1
670
(670
)
—
Acquired FDA non-gel product approval
11
1,713
(1,713
)
—
Manufacturing know-how
19
8,240
(305
)
7,935
Total definite-lived intangible assets
$
16,443
$
(6,510
)
$
9,933
Intangibles with indefinite lives
Trade names - indefinite life
—
450
—
450
Total indefinite-lived intangible assets
$
450
$
—
$
450
Average
Amortization
December 31, 2019
Period
Gross Carrying
Accumulated
Intangible
(in years)
Amount
Amortization
Assets, net
Intangibles with definite lives
Customer relationships
11
$
9,540
$
(3,846
)
$
5,694
Trade names - finite life
14
2,000
(292
)
1,708
Developed technology
13
1,500
(84
)
1,416
Non-compete agreement
2
80
(80
)
—
Regulatory approvals
1
670
(670
)
—
Acquired FDA non-gel product approval
11
1,713
(1,713
)
—
Manufacturing know-how
19
8,240
(118
)
8,122
Total definite-lived intangible assets
$
23,743
$
(6,803
)
$
16,940
Intangibles with indefinite lives
Trade names - indefinite life
—
450
—
450
Total indefinite-lived intangible assets
$
450
$
—
$
450</t>
  </si>
  <si>
    <t>Schedule of Estimated Amortization Expense</t>
  </si>
  <si>
    <t>The following table summarizes the estimated amortization expense relating to the Company's definite-lived intangible assets as of March 31, 2020 (in thousands):
Amortization
Period
Expense
2020
$
997
2021
1,221
2022
1,163
2023
1,092
2024
948
Thereafter
4,512
$
9,933</t>
  </si>
  <si>
    <t>Schedule of accrued and other current liabilities</t>
  </si>
  <si>
    <t>Accrued and other current liabilities consist of the following (in thousands):
March 31,
December 31,
2020
2019
Payroll and related expenses
$
3,341
$
6,789
Accrued severance
1,904
894
Accrued commissions
3,830
4,984
Accrued equipment
116
400
Accrued inventory
525
2,216
Deferred and contingent consideration, current portion
6,830
6,830
Audit, consulting and legal fees
260
630
Accrued sales and marketing expenses
1,357
1,109
Operating lease liabilities
1,430
1,259
Finance lease liabilities
54
40
Other
6,755
7,400
$
26,402
$
32,551</t>
  </si>
  <si>
    <t>Leases (Tables)</t>
  </si>
  <si>
    <t>Components of Lease Expense</t>
  </si>
  <si>
    <t>Components of lease expense were as follows:
Three Months Ended March 31,
Three Months Ended March 31,
Lease Cost
Classification
2020
2019
Operating lease cost
Operating expenses
$
530
$
380
Operating lease cost
Inventory
—
1,248
Total operating lease cost
$
530
$
1,628
Finance lease cost
Amortization of right-of-use assets
Operating expenses
14
9
Interest on lease liabilities
Other income (expense), net
2
1
Total finance lease cost
$
16
$
10
Variable lease cost
Inventory
—
2,373
Total lease cost
$
546
$
4,011</t>
  </si>
  <si>
    <t>Supplemental Cash Flow Information Related to Operating and Finance Leases</t>
  </si>
  <si>
    <t>Supplemental cash flow information related to operating and finance leases for the three months ended March 31, 2020 was as follows (in thousands):
Three Months Ended March 31,
Three Months Ended March 31,
2020
2019
Cash paid for amounts included in the measurement of lease liabilities:
Operating cash outflows from operating leases
$
487
$
1,462
Operating cash outflows from finance leases
14
9
Right-of-use assets obtained in exchange for lease obligations:
Operating leases
$
1,105
$
23,046
Finance leases
60
119</t>
  </si>
  <si>
    <t>Supplemental Balance Sheet Information Related to Operating and Finance Leases</t>
  </si>
  <si>
    <t>Supplemental balance sheet information, as of March 31, 2020, related to operating and finance leases was as follows (in thousands, except lease term and discount rate):
March 31,
December 31,
2020
2019
Reported as:
Other assets
Operating lease right-of-use assets
$
8,234
$
7,494
Finance lease right-of-use assets
124
78
Total right-of use assets
$
8,358
$
7,572
Accrued and other current liabilities
Operating lease liabilities
$
1,430
$
1,259
Finance lease liabilities
54
40
Warranty reserve and other long-term liabilities
Operating lease liabilities
7,005
6,434
Finance lease liabilities
69
35
Total lease liabilities
$
8,558
$
7,768
Weighted average remaining lease term (years)
Operating leases
5
5
Finance leases
3
2
Weighted average discount rate
Operating leases
7.70
%
7.45
%
Finance leases
5.42
%
4.06
%</t>
  </si>
  <si>
    <t>Maturities of Operating and Finance Lease Liabilities</t>
  </si>
  <si>
    <t>As of March 31, 2020, maturities of the Company’s operating and finance lease liabilities are as follows (in thousands):
Period
Operating leases
Finance leases
Total
2020
$
1,560
$
45
$
1,605
2021
2,075
53
2,128
2022
1,893
17
1,910
2023
1,940
17
1,957
2024 and thereafter
2,974
1
2,975
Total lease payments
$
10,442
$
133
$
10,575
Less imputed interest
2,007
10
2,017
Total operating lease liabilities
$
8,435
$
123
$
8,558</t>
  </si>
  <si>
    <t>Debt (Tables)</t>
  </si>
  <si>
    <t>Schedule of Future Principal Payments for Outstanding Debt</t>
  </si>
  <si>
    <t>The future schedule of principal payments for all outstanding debt as of March 31, 2020 was as follows (in thousands):
Fiscal Year
Remainder of 2020
$
25,000
2021
2,083
2022
5,000
2023
5,000
2024
2,917
Thereafter
60,000
Total
$
100,000</t>
  </si>
  <si>
    <t>Stockholders' Equity (Tables)</t>
  </si>
  <si>
    <t>Summary of option activity</t>
  </si>
  <si>
    <t>The following summarizes all option activity under the 2007 Plan, 2014 Plan and Inducement Plan:
Weighted
Weighted average
average
remaining
Option
exercise
contractual
Shares
price
term (year)
Balances at December 31, 2019
1,880,846
$
7.42
5.48
Forfeited
(300,000
)
7.93
Balances at March 31, 2020
1,580,846
$
7.33
4.97</t>
  </si>
  <si>
    <t>Summary of RSUs activity</t>
  </si>
  <si>
    <t>Activity related to RSUs is set forth below:
Weighted average
Number
grant date
of shares
fair value
Balances at December 31, 2019
2,232,956
$
11.99
Granted
768,663
5.88
Vested
(472,914
)
8.42
Forfeited
(291,222
)
3.50
Balances at March 31, 2020
2,237,483
$
11.75</t>
  </si>
  <si>
    <t>Segment Information (Tables)</t>
  </si>
  <si>
    <t>Summary of Net Sales, Net Operating Loss and Net Assets by Reportable Segment</t>
  </si>
  <si>
    <t>The following tables present the net sales, net operating loss and net assets by reportable segment for the periods presented (in thousands):
March 31,
2020
2019
Net sales
Breast Products
$
12,471
$
9,751
miraDry
4,461
7,801
Total net sales
$
16,932
$
17,552
March 31,
2020
2019
Loss from operations
Breast Products
$
(12,363
)
$
(14,032
)
miraDry
(14,643
)
(11,819
)
Total loss from operations
$
(27,006
)
$
(25,851
)
March 31,
December 31,
2020
2019
Assets
Breast Products
$
196,172
$
169,613
miraDry
26,674
34,791
Total assets
$
222,846
$
204,404</t>
  </si>
  <si>
    <t>Formation and Business of the Company (Details)</t>
  </si>
  <si>
    <t>Nov. 07, 2023USD ($)shares</t>
  </si>
  <si>
    <t>Nov. 07, 2019USD ($)</t>
  </si>
  <si>
    <t>Jun. 07, 2019USD ($)$ / sharesshares</t>
  </si>
  <si>
    <t>May 07, 2018USD ($)$ / sharesshares</t>
  </si>
  <si>
    <t>Jun. 11, 2017USD ($)Payment$ / shares</t>
  </si>
  <si>
    <t>Mar. 31, 2020USD ($)shares</t>
  </si>
  <si>
    <t>Nov. 07, 2021USD ($)</t>
  </si>
  <si>
    <t>Dec. 31, 2019shares</t>
  </si>
  <si>
    <t>Formation And Business Of Company [Line Items]</t>
  </si>
  <si>
    <t>Proceeds from the issuance of common stock, net of underwriting discounts, commissions and offering expenses</t>
  </si>
  <si>
    <t>Common stock, shares issued | shares</t>
  </si>
  <si>
    <t>At-The-Market Equity Offering Sales Agreement</t>
  </si>
  <si>
    <t>Stock issued during period, shares | shares</t>
  </si>
  <si>
    <t>Underwritten Follow-On Offering | Common stock</t>
  </si>
  <si>
    <t>Public offering price (in dollars per share) | $ / shares</t>
  </si>
  <si>
    <t>Additional shares granted to underwriters | shares</t>
  </si>
  <si>
    <t>Payment of underwriting discounts and commissions and offering expenses</t>
  </si>
  <si>
    <t>Offering expenses</t>
  </si>
  <si>
    <t>miraDry</t>
  </si>
  <si>
    <t>Business acquisition agreement date</t>
  </si>
  <si>
    <t>Jun. 11,
		2017</t>
  </si>
  <si>
    <t>Business purchase price per share | $ / shares</t>
  </si>
  <si>
    <t>Business combination, upfront cash payments</t>
  </si>
  <si>
    <t>Effective date of acquisition</t>
  </si>
  <si>
    <t>Jul. 25,
		2017</t>
  </si>
  <si>
    <t>Vesta Intermediate Funding, Inc</t>
  </si>
  <si>
    <t>Purchase price for additional inventory purchase</t>
  </si>
  <si>
    <t>Vesta Intermediate Funding, Inc | Scenario, Forecast</t>
  </si>
  <si>
    <t>Contingent consideration liability</t>
  </si>
  <si>
    <t>Vesta Intermediate Funding, Inc | Scenario, Forecast | First Milestone Price Target</t>
  </si>
  <si>
    <t>Vesta Intermediate Funding, Inc | Scenario, Forecast | Second Milestone Price Target</t>
  </si>
  <si>
    <t>Minimum | miraDry</t>
  </si>
  <si>
    <t>Number of contingent payments | Payment</t>
  </si>
  <si>
    <t>Maximum | miraDry</t>
  </si>
  <si>
    <t>Business combination, potential contingent payments</t>
  </si>
  <si>
    <t>Summary of Significant Accounting Policies (Details) - USD ($) $ in Thousands</t>
  </si>
  <si>
    <t>Jun. 07, 2019</t>
  </si>
  <si>
    <t>May 07, 2018</t>
  </si>
  <si>
    <t>Feb. 28, 2018</t>
  </si>
  <si>
    <t>Mar. 11, 2020</t>
  </si>
  <si>
    <t>Apr. 17, 2018</t>
  </si>
  <si>
    <t>Summary Of Significant Accounting Policies [Line Items]</t>
  </si>
  <si>
    <t>Maximum</t>
  </si>
  <si>
    <t>Aggregate gross offering price</t>
  </si>
  <si>
    <t>March Two Thousand Eighteen Term Loan</t>
  </si>
  <si>
    <t>Loan amount outstanding</t>
  </si>
  <si>
    <t>Deerfield Facility Agreement</t>
  </si>
  <si>
    <t>Debt instrument principal</t>
  </si>
  <si>
    <t>Debt instrument interest rate</t>
  </si>
  <si>
    <t>4.00%</t>
  </si>
  <si>
    <t>Restructuring (Details) $ in Millions</t>
  </si>
  <si>
    <t>Nov. 06, 2019USD ($)Employee</t>
  </si>
  <si>
    <t>Mar. 31, 2020USD ($)</t>
  </si>
  <si>
    <t>Restructuring Cost And Reserve [Line Items]</t>
  </si>
  <si>
    <t>Severance costs and other associated costs</t>
  </si>
  <si>
    <t>Restructuring costs</t>
  </si>
  <si>
    <t>Breast Products</t>
  </si>
  <si>
    <t>Organizational Efficiency Initiative</t>
  </si>
  <si>
    <t>Restructuring and related, expected cost</t>
  </si>
  <si>
    <t>miraDry's Santa Clara</t>
  </si>
  <si>
    <t>Restructuring and related activities, description</t>
  </si>
  <si>
    <t>Under the Plan, the Company intends to reduce its workforce by terminating approximately 70 employees.</t>
  </si>
  <si>
    <t>Restructuring charges estimated incur period | Employee</t>
  </si>
  <si>
    <t>One Time Employee Termination Costs Retention Costs And Other Benefits | Organizational Efficiency Initiative</t>
  </si>
  <si>
    <t>Contract Termination Costs and Duplicate Operating Costs | Organizational Efficiency Initiative</t>
  </si>
  <si>
    <t>Restructuring - Summary of Liabilities Related to Plan Included in Accrued and Other Current Liabilities in Condensed Consolidated Balance Sheet (Details) - USD ($) $ in Thousands</t>
  </si>
  <si>
    <t>5 Months Ended</t>
  </si>
  <si>
    <t>12 Months Ended</t>
  </si>
  <si>
    <t>Costs charged to expense</t>
  </si>
  <si>
    <t>Severance Costs</t>
  </si>
  <si>
    <t>Balance at December 31, 2019</t>
  </si>
  <si>
    <t>Costs paid or otherwise settled</t>
  </si>
  <si>
    <t>Balance at March 31, 2020</t>
  </si>
  <si>
    <t>Other Associated Costs</t>
  </si>
  <si>
    <t>Restructuring - Schedule of Charges by Reportable Segment, Recorded in Restructuring Costs Under Operating Expenses in Condensed Consolidated Statements of Operations (Details) - USD ($) $ in Thousands</t>
  </si>
  <si>
    <t>Revenue (Details 1) - Revenue, Remaining Performance Obligation, Expected Timing of Satisfaction, Start Date: 2020-04-01</t>
  </si>
  <si>
    <t>Product Replacement</t>
  </si>
  <si>
    <t>Revenue From Contracts With Customers [Line Items]</t>
  </si>
  <si>
    <t>Performance obligation satisfying period</t>
  </si>
  <si>
    <t>20 years</t>
  </si>
  <si>
    <t>Maximum | Financial Assistance</t>
  </si>
  <si>
    <t>24 months</t>
  </si>
  <si>
    <t>Minimum | Financial Assistance</t>
  </si>
  <si>
    <t>3 months</t>
  </si>
  <si>
    <t>Breast Products and Consumable miraDry products | Maximum</t>
  </si>
  <si>
    <t>30 days</t>
  </si>
  <si>
    <t>MiraDry Systems | Maximum</t>
  </si>
  <si>
    <t>1 year</t>
  </si>
  <si>
    <t>Revenue (Details) - USD ($) $ in Thousands</t>
  </si>
  <si>
    <t>Period for sales return</t>
  </si>
  <si>
    <t>6 months</t>
  </si>
  <si>
    <t>Allowance for sales returns</t>
  </si>
  <si>
    <t>Liability for service warranty</t>
  </si>
  <si>
    <t>Revenue, practical expedient, incremental cost of obtaining contract</t>
  </si>
  <si>
    <t>Revenue, practical expedient, significant financing component</t>
  </si>
  <si>
    <t>Shipping and handling costs</t>
  </si>
  <si>
    <t>Breast Products | Sales and marketing expense</t>
  </si>
  <si>
    <t>Type of Cost, Good or Service [Extensible List]</t>
  </si>
  <si>
    <t>us-gaap:ShippingAndHandlingMember</t>
  </si>
  <si>
    <t>miraDry | Cost of goods sold</t>
  </si>
  <si>
    <t>Accrued and Other Current Liabilities</t>
  </si>
  <si>
    <t>Short-term obligation</t>
  </si>
  <si>
    <t>Warranty Reserve and Other Long-term Liabilities</t>
  </si>
  <si>
    <t>Long-term obligation</t>
  </si>
  <si>
    <t>Revenue (Schedule of Rollforward of Sales Return Liability) (Details) $ in Thousands</t>
  </si>
  <si>
    <t>Balance as of December 31, 2019</t>
  </si>
  <si>
    <t>Addition to reserve for sales activity</t>
  </si>
  <si>
    <t>Actual returns</t>
  </si>
  <si>
    <t>Change in estimate of sales returns</t>
  </si>
  <si>
    <t>Balance as of March 31, 2020</t>
  </si>
  <si>
    <t>Fair Value Measurements (Details)</t>
  </si>
  <si>
    <t>Level 3 | Recurring | Contingent Consideration Liability</t>
  </si>
  <si>
    <t>Change in fair value</t>
  </si>
  <si>
    <t>Estimated Dividend Yield</t>
  </si>
  <si>
    <t>Measurement input</t>
  </si>
  <si>
    <t>Measurement Input, Discount Rate | BIOCORNEUM | Future Royalty Payments</t>
  </si>
  <si>
    <t>Fair value measurement discount rate</t>
  </si>
  <si>
    <t>19.00%</t>
  </si>
  <si>
    <t>Measurement Input, Discount Rate | miraDry | Future Milestone Payments</t>
  </si>
  <si>
    <t>11.20%</t>
  </si>
  <si>
    <t>Fair Value Measurements - Schedule of Company's Liabilities that are Measured at Fair Value on a Recurring Basis (Details) - Recurring - USD ($) $ in Thousands</t>
  </si>
  <si>
    <t>Fair value liability</t>
  </si>
  <si>
    <t>Warrants</t>
  </si>
  <si>
    <t>Contingent Consideration Liability</t>
  </si>
  <si>
    <t>Convertible Note</t>
  </si>
  <si>
    <t>Level 3</t>
  </si>
  <si>
    <t>Level 3 | Warrants</t>
  </si>
  <si>
    <t>Level 3 | Contingent Consideration Liability</t>
  </si>
  <si>
    <t>Level 3 | Convertible Note</t>
  </si>
  <si>
    <t>Product Warranties (Details) - USD ($)</t>
  </si>
  <si>
    <t>Dec. 31, 2018</t>
  </si>
  <si>
    <t>Product Warranty Liability [Line Items]</t>
  </si>
  <si>
    <t>Replacement implants and revision surgery financial assistance under limited warranty program</t>
  </si>
  <si>
    <t>Implants occurring prior to May 1, 2018</t>
  </si>
  <si>
    <t>Period to claim financial assistance under limited warranty program</t>
  </si>
  <si>
    <t>10 years</t>
  </si>
  <si>
    <t>Implants occurring prior to May 1, 2018 | Maximum</t>
  </si>
  <si>
    <t>Implants occurring on or after May 1, 2018</t>
  </si>
  <si>
    <t>Implants occurring on or after May 1, 2018 | Maximum</t>
  </si>
  <si>
    <t>Product Warranties - Schedule of rollforward of the accrued warranties (Details) - USD ($) $ in Thousands</t>
  </si>
  <si>
    <t>Beginning Balance</t>
  </si>
  <si>
    <t>Warranty costs incurred during the period</t>
  </si>
  <si>
    <t>Changes in accrual related to warranties issued during the period</t>
  </si>
  <si>
    <t>Changes in accrual related to pre-existing warranties</t>
  </si>
  <si>
    <t>Ending Balance</t>
  </si>
  <si>
    <t>Net Loss Per Share - Schedule of Net Loss Per Share, Basic and Diluted (Details) - USD ($) $ / shares in Units, $ in Thousands</t>
  </si>
  <si>
    <t>Weighted average common shares outstanding, basic and diluted</t>
  </si>
  <si>
    <t>Net loss per share attributable to common stockholders</t>
  </si>
  <si>
    <t>Net Loss Per Share - Schedule of Potentially Dilutive Securities Excluded from Computation of Diluted Net Loss Per Share Attributable to Common Stockholders (Details) - shares</t>
  </si>
  <si>
    <t>Potentially dilutive securities</t>
  </si>
  <si>
    <t>Stock options to purchase common stock</t>
  </si>
  <si>
    <t>Warrants for the purchase of common stock</t>
  </si>
  <si>
    <t>Equity contingent consideration</t>
  </si>
  <si>
    <t>Stock issuable upon conversion of convertible note</t>
  </si>
  <si>
    <t>Net Loss Per Share (Details) shares in Millions</t>
  </si>
  <si>
    <t>Mar. 31, 2020shares</t>
  </si>
  <si>
    <t>Anti-dilutive securities, excluded from diluted weighted average shares issuable upon conversion</t>
  </si>
  <si>
    <t>Balance Sheet Components (Inventories) (Details) - USD ($) $ in Thousands</t>
  </si>
  <si>
    <t>Raw materials</t>
  </si>
  <si>
    <t>Work in progress</t>
  </si>
  <si>
    <t>Finished goods</t>
  </si>
  <si>
    <t>Finished goods - right of return</t>
  </si>
  <si>
    <t>Inventory, net</t>
  </si>
  <si>
    <t>Balance Sheet Components (PPE) (Details) - USD ($) $ in Thousands</t>
  </si>
  <si>
    <t>Property Plant And Equipment [Line Items]</t>
  </si>
  <si>
    <t>Property and equipment, gross</t>
  </si>
  <si>
    <t>Less accumulated depreciation</t>
  </si>
  <si>
    <t>Depreciation expense</t>
  </si>
  <si>
    <t>Leasehold improvements</t>
  </si>
  <si>
    <t>Manufacturing equipment and toolings</t>
  </si>
  <si>
    <t>Computer equipment</t>
  </si>
  <si>
    <t>Software</t>
  </si>
  <si>
    <t>Office equipment</t>
  </si>
  <si>
    <t>Furniture and fixtures</t>
  </si>
  <si>
    <t>Balance Sheet Components - Schedule of Changes in Carrying Amount of Goodwill (Details) - USD ($) $ in Thousands</t>
  </si>
  <si>
    <t>Goodwill and intangible assets</t>
  </si>
  <si>
    <t>Goodwill, beginning balance</t>
  </si>
  <si>
    <t>Goodwill acquired</t>
  </si>
  <si>
    <t>Accumulated impairment losses</t>
  </si>
  <si>
    <t>Goodwill, ending balance</t>
  </si>
  <si>
    <t>Balance Sheet Components (Goodwill and Other Intangible Assets) (Details) - USD ($) $ in Thousands</t>
  </si>
  <si>
    <t>Finite Lived Intangible Assets [Line Items]</t>
  </si>
  <si>
    <t>Non-cash impairment charges</t>
  </si>
  <si>
    <t>Other intangible assets</t>
  </si>
  <si>
    <t>Amortization expense</t>
  </si>
  <si>
    <t>Trade name</t>
  </si>
  <si>
    <t>Developed technology</t>
  </si>
  <si>
    <t>Customer relationships</t>
  </si>
  <si>
    <t>Balance Sheet Components - Components of Other Intangible Assets (Details) - USD ($) $ in Thousands</t>
  </si>
  <si>
    <t>Gross Carrying Amount</t>
  </si>
  <si>
    <t>Accumulated Amortization</t>
  </si>
  <si>
    <t>Intangible Assets, net</t>
  </si>
  <si>
    <t>Indefinite-lived intangible assets</t>
  </si>
  <si>
    <t>Average Amortization Period</t>
  </si>
  <si>
    <t>11 years</t>
  </si>
  <si>
    <t>12 years</t>
  </si>
  <si>
    <t>14 years</t>
  </si>
  <si>
    <t>Non-compete agreement</t>
  </si>
  <si>
    <t>2 years</t>
  </si>
  <si>
    <t>Regulatory approvals</t>
  </si>
  <si>
    <t>Acquired FDA non-gel product approval</t>
  </si>
  <si>
    <t>Manufacturing know-how</t>
  </si>
  <si>
    <t>19 years</t>
  </si>
  <si>
    <t>13 years</t>
  </si>
  <si>
    <t>Balance Sheet Components - Schedule of Estimated Amortization Expense (Details) $ in Thousands</t>
  </si>
  <si>
    <t>Estimated amortization expense</t>
  </si>
  <si>
    <t>2021</t>
  </si>
  <si>
    <t>2022</t>
  </si>
  <si>
    <t>2023</t>
  </si>
  <si>
    <t>2024</t>
  </si>
  <si>
    <t>Thereafter</t>
  </si>
  <si>
    <t>Total amortization</t>
  </si>
  <si>
    <t>Balance Sheet Components (Accrued liabilities) (Details) - USD ($) $ in Thousands</t>
  </si>
  <si>
    <t>Payroll and related expenses</t>
  </si>
  <si>
    <t>Accrued severance</t>
  </si>
  <si>
    <t>Accrued commissions</t>
  </si>
  <si>
    <t>Accrued equipment</t>
  </si>
  <si>
    <t>Accrued inventory</t>
  </si>
  <si>
    <t>Deferred and contingent consideration, current portion</t>
  </si>
  <si>
    <t>Audit, consulting and legal fees</t>
  </si>
  <si>
    <t>Accrued sales and marketing expenses</t>
  </si>
  <si>
    <t>Operating lease liabilities</t>
  </si>
  <si>
    <t>Operating Lease, Liability, Current, Statement of Financial Position [Extensible List]</t>
  </si>
  <si>
    <t>sien:AccruedAndOtherCurrentLiabilitiesMember</t>
  </si>
  <si>
    <t>Finance lease liabilities</t>
  </si>
  <si>
    <t>Finance Lease, Liability, Current, Statement of Financial Position [Extensible List]</t>
  </si>
  <si>
    <t>Other</t>
  </si>
  <si>
    <t>Leases - Components of Lease Expense (Details) - USD ($) $ in Thousands</t>
  </si>
  <si>
    <t>Lessee Lease Description [Line Items]</t>
  </si>
  <si>
    <t>Total operating lease cost</t>
  </si>
  <si>
    <t>Finance lease cost</t>
  </si>
  <si>
    <t>Total finance lease cost</t>
  </si>
  <si>
    <t>Total lease cost</t>
  </si>
  <si>
    <t>Inventory</t>
  </si>
  <si>
    <t>Variable lease cost</t>
  </si>
  <si>
    <t>Operating Expenses</t>
  </si>
  <si>
    <t>Amortization of right-of-use assets</t>
  </si>
  <si>
    <t>Other Income (Expense), Net</t>
  </si>
  <si>
    <t>Interest on lease liabilities</t>
  </si>
  <si>
    <t>Leases - Supplemental Cash Flow Information Related to Operating and Finance Leases (Details) - USD ($) $ in Thousands</t>
  </si>
  <si>
    <t>Cash paid for amounts included in the measurement of lease liabilities:</t>
  </si>
  <si>
    <t>Operating cash outflows from operating leases</t>
  </si>
  <si>
    <t>Operating cash outflows from finance leases</t>
  </si>
  <si>
    <t>Right-of-use assets obtained in exchange for lease obligations:</t>
  </si>
  <si>
    <t>Operating leases</t>
  </si>
  <si>
    <t>Finance leases</t>
  </si>
  <si>
    <t>Leases - Supplemental Balance Sheet Information Related to Operating and Finance Leases (Details) - USD ($) $ in Thousands</t>
  </si>
  <si>
    <t>Assets And Liabilities Lessee [Abstract]</t>
  </si>
  <si>
    <t>Operating lease right-of-use assets</t>
  </si>
  <si>
    <t>Operating Lease, Right-of-Use Asset, Statement of Financial Position [Extensible List]</t>
  </si>
  <si>
    <t>us-gaap:OtherAssetsMember</t>
  </si>
  <si>
    <t>Finance lease right-of-use assets</t>
  </si>
  <si>
    <t>Finance Lease, Right-of-Use Asset, Statement of Financial Position [Extensible List]</t>
  </si>
  <si>
    <t>Total right-of use assets</t>
  </si>
  <si>
    <t>Operating Lease, Liability, Noncurrent, Statement of Financial Position [Extensible List]</t>
  </si>
  <si>
    <t>sien:WarrantyReserveAndOtherLongTermLiabilitiesMember</t>
  </si>
  <si>
    <t>Finance Lease, Liability, Noncurrent, Statement of Financial Position [Extensible List]</t>
  </si>
  <si>
    <t>Total lease liabilities</t>
  </si>
  <si>
    <t>Weighted average remaining lease term (years)</t>
  </si>
  <si>
    <t>5 years</t>
  </si>
  <si>
    <t>3 years</t>
  </si>
  <si>
    <t>Weighted average discount rate</t>
  </si>
  <si>
    <t>7.70%</t>
  </si>
  <si>
    <t>7.45%</t>
  </si>
  <si>
    <t>5.42%</t>
  </si>
  <si>
    <t>4.06%</t>
  </si>
  <si>
    <t>Leases - Maturities of Operating and Finance Lease Liabilities (Details) - USD ($) $ in Thousands</t>
  </si>
  <si>
    <t>Operating Lease Liabilities, Payments Due [Abstract]</t>
  </si>
  <si>
    <t>Operating leases, 2020</t>
  </si>
  <si>
    <t>Operating leases, 2021</t>
  </si>
  <si>
    <t>Operating leases, 2022</t>
  </si>
  <si>
    <t>Operating leases, 2023</t>
  </si>
  <si>
    <t>Operating leases, 2024 and thereafter</t>
  </si>
  <si>
    <t>Total operating lease payments</t>
  </si>
  <si>
    <t>Less imputed interest, Operating leases</t>
  </si>
  <si>
    <t>Total operating lease liabilities</t>
  </si>
  <si>
    <t>Finance Lease Liabilities, Payments, Due [Abstract]</t>
  </si>
  <si>
    <t>Finance leases, 2020</t>
  </si>
  <si>
    <t>Finance leases, 2021</t>
  </si>
  <si>
    <t>Finance leases, 2022</t>
  </si>
  <si>
    <t>Finance leases, 2023</t>
  </si>
  <si>
    <t>Finance leases, 2024</t>
  </si>
  <si>
    <t>Total finance lease payments</t>
  </si>
  <si>
    <t>Less imputed interest, Finance leases</t>
  </si>
  <si>
    <t>Total finance lease liabilities</t>
  </si>
  <si>
    <t>Lessee Lease Liability Payments Due [Abstract]</t>
  </si>
  <si>
    <t>2024 and thereafter</t>
  </si>
  <si>
    <t>Total lease payments</t>
  </si>
  <si>
    <t>Less imputed interest</t>
  </si>
  <si>
    <t>Debt (Details) - USD ($)</t>
  </si>
  <si>
    <t>Jul. 01, 2019</t>
  </si>
  <si>
    <t>Jul. 25, 2017</t>
  </si>
  <si>
    <t>Dec. 31, 2020</t>
  </si>
  <si>
    <t>Jul. 01, 2020</t>
  </si>
  <si>
    <t>Line Of Credit Facility [Line Items]</t>
  </si>
  <si>
    <t>Credit and security agreement entered date</t>
  </si>
  <si>
    <t>Additional interest (as a percent)</t>
  </si>
  <si>
    <t>5.00%</t>
  </si>
  <si>
    <t>Fair value of derivative liability</t>
  </si>
  <si>
    <t>Restated Term Loan Credit Agreement</t>
  </si>
  <si>
    <t>Jul. 1,
		2019</t>
  </si>
  <si>
    <t>Line of credit facility, remaining borrowing capacity</t>
  </si>
  <si>
    <t>Debt maturity date</t>
  </si>
  <si>
    <t>Jul. 1,
		2024</t>
  </si>
  <si>
    <t>Repayment of outstanding balance related to term loans</t>
  </si>
  <si>
    <t>Long-term debt, net of current</t>
  </si>
  <si>
    <t>Unamortized debt issuance costs</t>
  </si>
  <si>
    <t>Restated Term Loan Credit Agreement | London Interbank Offered Rate (LIBOR)</t>
  </si>
  <si>
    <t>Spread on variable rate basis (as a percent)</t>
  </si>
  <si>
    <t>7.50%</t>
  </si>
  <si>
    <t>Restated Term Loan Credit Agreement | Scenario, Forecast</t>
  </si>
  <si>
    <t>Additional Term Loan</t>
  </si>
  <si>
    <t>Minimum revenue required to satisfy additional term loan facility</t>
  </si>
  <si>
    <t>Additional Term Loan | Scenario, Forecast</t>
  </si>
  <si>
    <t>Revolving Credit Agreement</t>
  </si>
  <si>
    <t>Borrowing base of accounts receivable (as a percent)</t>
  </si>
  <si>
    <t>85.00%</t>
  </si>
  <si>
    <t>Borrowing base of finished goods inventory (as a percent)</t>
  </si>
  <si>
    <t>40.00%</t>
  </si>
  <si>
    <t>Revolving Credit Agreement | Maximum</t>
  </si>
  <si>
    <t>Borrowing base availability from finished goods inventory (as a percent)</t>
  </si>
  <si>
    <t>20.00%</t>
  </si>
  <si>
    <t>Revolving Credit Agreement | Other Assets</t>
  </si>
  <si>
    <t>Revolving Credit Agreement | London Interbank Offered Rate (LIBOR)</t>
  </si>
  <si>
    <t>4.50%</t>
  </si>
  <si>
    <t>Restated Revolving Loan</t>
  </si>
  <si>
    <t>Restated Term Loans and Restated Revolving Loan</t>
  </si>
  <si>
    <t>Amortization of debt issuance costs</t>
  </si>
  <si>
    <t>Deerfield Facility Agreement | Convertible Note</t>
  </si>
  <si>
    <t>Mar. 11,
		2020</t>
  </si>
  <si>
    <t>Mar. 11,
		2025</t>
  </si>
  <si>
    <t>Convertible note issued</t>
  </si>
  <si>
    <t>12.00%</t>
  </si>
  <si>
    <t>Debt instrument conversion rate per principal amount</t>
  </si>
  <si>
    <t>Debt instrument principal amount per conversion unit</t>
  </si>
  <si>
    <t>Debt instrument conversion price</t>
  </si>
  <si>
    <t>Embedded derivative liability</t>
  </si>
  <si>
    <t>Debt discount</t>
  </si>
  <si>
    <t>Debt issuance costs</t>
  </si>
  <si>
    <t>Unamortized debt discount and issuance costs</t>
  </si>
  <si>
    <t>Amortization of debt issuance costs and discounts</t>
  </si>
  <si>
    <t>Outstanding principal amount</t>
  </si>
  <si>
    <t>Debt accrued interest</t>
  </si>
  <si>
    <t>Deerfield Facility Agreement | Scenario, Forecast | Convertible Note</t>
  </si>
  <si>
    <t>Debt (Schedule of Future Principal Payments for Outstanding Debt) (Details) $ in Thousands</t>
  </si>
  <si>
    <t>Remainder of 2020</t>
  </si>
  <si>
    <t>Stockholders' Equity (Details) - $ / shares</t>
  </si>
  <si>
    <t>Stock other disclosures</t>
  </si>
  <si>
    <t>Common and preferred stock, shares authorized</t>
  </si>
  <si>
    <t>Stockholders' Equity (Warrants) (Details) - $ / shares</t>
  </si>
  <si>
    <t>Jan. 17, 2013</t>
  </si>
  <si>
    <t>Jun. 30, 2014</t>
  </si>
  <si>
    <t>Common Stock Warrants</t>
  </si>
  <si>
    <t>Aggregate number of common shares to purchase</t>
  </si>
  <si>
    <t>Oxford Finance, LLC</t>
  </si>
  <si>
    <t>Exercise price (in dollars per share)</t>
  </si>
  <si>
    <t>Tranche A, B and C loans | Oxford Finance, LLC</t>
  </si>
  <si>
    <t>Warrant term</t>
  </si>
  <si>
    <t>7 years</t>
  </si>
  <si>
    <t>Percentage of term loan amounts</t>
  </si>
  <si>
    <t>3.00%</t>
  </si>
  <si>
    <t>Tranche D term loan | Oxford Finance, LLC</t>
  </si>
  <si>
    <t>2.50%</t>
  </si>
  <si>
    <t>Stockholders' Equity (Options) (Details) - USD ($)</t>
  </si>
  <si>
    <t>Nov. 03, 2014</t>
  </si>
  <si>
    <t>Apr. 30, 2007</t>
  </si>
  <si>
    <t>Share Based Compensation Arrangement By Share Based Payment Award [Line Items]</t>
  </si>
  <si>
    <t>Number of shares available for future grants</t>
  </si>
  <si>
    <t>Stock options</t>
  </si>
  <si>
    <t>Number of options</t>
  </si>
  <si>
    <t>Balance at the beginning of period (in shares)</t>
  </si>
  <si>
    <t>Options forfeited (in shares)</t>
  </si>
  <si>
    <t>Balance at the end of the period (in shares)</t>
  </si>
  <si>
    <t>Weighted average exercise price</t>
  </si>
  <si>
    <t>Balance at the beginning of period (in dollars per share)</t>
  </si>
  <si>
    <t>Options forfeited (in dollars per share)</t>
  </si>
  <si>
    <t>Balance at the end of period (in dollars per share)</t>
  </si>
  <si>
    <t>Additional information</t>
  </si>
  <si>
    <t>Weighted average remaining contractual term</t>
  </si>
  <si>
    <t>4 years 11 months 19 days</t>
  </si>
  <si>
    <t>5 years 5 months 23 days</t>
  </si>
  <si>
    <t>Unrecognized compensation costs (in dollars)</t>
  </si>
  <si>
    <t>2007 Plan</t>
  </si>
  <si>
    <t>Common stock initially reserved for issuance (in shares)</t>
  </si>
  <si>
    <t>2014 Plan</t>
  </si>
  <si>
    <t>Inducement Plan</t>
  </si>
  <si>
    <t>Number of shares awarded</t>
  </si>
  <si>
    <t>Grant period of stock awards</t>
  </si>
  <si>
    <t>Number of additional years of requisite service period</t>
  </si>
  <si>
    <t>Vesting period</t>
  </si>
  <si>
    <t>Inducement Plan | On the first anniversary</t>
  </si>
  <si>
    <t>Vesting percentage</t>
  </si>
  <si>
    <t>25.00%</t>
  </si>
  <si>
    <t>Inducement Plan | Minimum</t>
  </si>
  <si>
    <t>Purchase price of awards expressed as a percentage of fair value of shares on the date of grant</t>
  </si>
  <si>
    <t>100.00%</t>
  </si>
  <si>
    <t>Percentage of possible payouts of the target award</t>
  </si>
  <si>
    <t>0.00%</t>
  </si>
  <si>
    <t>Inducement Plan | Minimum | Individual options</t>
  </si>
  <si>
    <t>Inducement Plan | Maximum</t>
  </si>
  <si>
    <t>2007 Plan and 2014 Plan | Stock options</t>
  </si>
  <si>
    <t>2007 Plan and 2014 Plan | Stock options | Minimum</t>
  </si>
  <si>
    <t>Percentage of voting power owned by shareholder</t>
  </si>
  <si>
    <t>10.00%</t>
  </si>
  <si>
    <t>2007 Plan and 2014 Plan | Stock options | Maximum</t>
  </si>
  <si>
    <t>110.00%</t>
  </si>
  <si>
    <t>Stockholders' Equity (Restricted Stock) (Details) - Restricted stock units - 2014 Plan - USD ($) $ / shares in Units, $ in Millions</t>
  </si>
  <si>
    <t>Stockholders' Equity, other disclosures</t>
  </si>
  <si>
    <t>Requisite service period, annually</t>
  </si>
  <si>
    <t>Weighted average period over which unrecognized compensation costs are expected to be recognized</t>
  </si>
  <si>
    <t>1 year 8 months 12 days</t>
  </si>
  <si>
    <t>Number of shares</t>
  </si>
  <si>
    <t>Balance at beginning of the period</t>
  </si>
  <si>
    <t>Granted</t>
  </si>
  <si>
    <t>Vested</t>
  </si>
  <si>
    <t>Forfeited</t>
  </si>
  <si>
    <t>Balance at end of the period</t>
  </si>
  <si>
    <t>Weighted average grant date fair value</t>
  </si>
  <si>
    <t>Stockholders' Equity (Stock Purchase) (Details) - USD ($) $ / shares in Units, $ in Millions</t>
  </si>
  <si>
    <t>Oct. 31, 2014</t>
  </si>
  <si>
    <t>2014 Employee Stock Purchase Plan</t>
  </si>
  <si>
    <t>Purchase period of offering</t>
  </si>
  <si>
    <t>Rate of purchase price of stock on fair value (as a percent)</t>
  </si>
  <si>
    <t>Purchases under the award</t>
  </si>
  <si>
    <t>Weighted Average purchase price</t>
  </si>
  <si>
    <t>Incremental compensation cost</t>
  </si>
  <si>
    <t>2014 Employee Stock Purchase Plan | Maximum</t>
  </si>
  <si>
    <t>Discount rate on the value of shares through payroll deductions (as a percent)</t>
  </si>
  <si>
    <t>15.00%</t>
  </si>
  <si>
    <t>Expiration period of each offering</t>
  </si>
  <si>
    <t>27 months</t>
  </si>
  <si>
    <t>Number of shares reserved for future issuance</t>
  </si>
  <si>
    <t>Income Taxes (Details) - USD ($)</t>
  </si>
  <si>
    <t>Tax expense</t>
  </si>
  <si>
    <t>Segment Information (Details)</t>
  </si>
  <si>
    <t>Mar. 31, 2020USD ($)Segment</t>
  </si>
  <si>
    <t>Number of reportable segments | Segment</t>
  </si>
  <si>
    <t>Segments unallocated expenses | $</t>
  </si>
  <si>
    <t>Segment Information - Summary of Net Sales and Net Operating Loss by Reportable Segment (Details) - USD ($) $ in Thousands</t>
  </si>
  <si>
    <t>Segment Reporting Information [Line Items]</t>
  </si>
  <si>
    <t>Total net sales</t>
  </si>
  <si>
    <t>Total loss from operations</t>
  </si>
  <si>
    <t>Subsequent Events - Additional Information (Details) - USD ($)</t>
  </si>
  <si>
    <t>May 11, 2020</t>
  </si>
  <si>
    <t>Apr. 20, 2020</t>
  </si>
  <si>
    <t>May 10, 2020</t>
  </si>
  <si>
    <t>Subsequent Event | Term Amendment</t>
  </si>
  <si>
    <t>Subsequent Event [Line Items]</t>
  </si>
  <si>
    <t>Exit fee prepayment required amount</t>
  </si>
  <si>
    <t>Minimum unrestricted cash amount</t>
  </si>
  <si>
    <t>Prepaid principal amount</t>
  </si>
  <si>
    <t>Prepaid exit fee</t>
  </si>
  <si>
    <t>Accrued interest prepaid</t>
  </si>
  <si>
    <t>Subsequent Event | Term Amendment | Tranche 3</t>
  </si>
  <si>
    <t>Periodic commitment amount</t>
  </si>
  <si>
    <t>Paycheck Protection Program</t>
  </si>
  <si>
    <t>Debt instrument, payment terms</t>
  </si>
  <si>
    <t>Company will make no payments during the six month period beginning on the date of the loan, or the Deferral Period. Commencing one month after the expiration of the Deferral Period, and continuing on the same day of each month thereafter until the Maturity Date, the Company will pay to Lender monthly payments of principal and interest, each in such equal amount required to fully amortize the principal amount outstanding on the PPP Loan on the last day of the Deferral Period by the Maturity Date.</t>
  </si>
  <si>
    <t>Paycheck Protection Program | Subsequent Event</t>
  </si>
  <si>
    <t>Apr. 20,
		2022</t>
  </si>
  <si>
    <t>1.00%</t>
  </si>
  <si>
    <t>Salary amount which loan forgiven</t>
  </si>
  <si>
    <t>Paycheck Protection Program | Subsequent Event | Maximum</t>
  </si>
  <si>
    <t>Percentage of forgiven amount for non-payroll costs</t>
  </si>
  <si>
    <t>Paycheck Protection Program | Subsequent Event | Minimum</t>
  </si>
  <si>
    <t>Percentage of salary reduction</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_);_(&quot;$ &quot;(#,##0.0)" numFmtId="167"/>
    <numFmt formatCode="#,##0.0_);(#,##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C13" s="5" t="n">
        <v>50033442</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32</v>
      </c>
    </row>
    <row r="19" spans="1:3">
      <c r="A19" s="4" t="s">
        <v>33</v>
      </c>
      <c r="B19" s="4" t="s">
        <v>34</v>
      </c>
    </row>
    <row r="20" spans="1:3">
      <c r="A20" s="4" t="s">
        <v>35</v>
      </c>
      <c r="B20" s="4" t="s">
        <v>34</v>
      </c>
    </row>
    <row r="21" spans="1:3">
      <c r="A21" s="4" t="s">
        <v>36</v>
      </c>
      <c r="B21" s="4" t="s">
        <v>14</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56</v>
      </c>
    </row>
    <row r="32" spans="1:3">
      <c r="A32" s="4" t="s">
        <v>57</v>
      </c>
      <c r="B32" s="4" t="s">
        <v>20</v>
      </c>
    </row>
    <row r="33" spans="1:3">
      <c r="A33" s="4" t="s">
        <v>58</v>
      </c>
      <c r="B33"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107</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43"/>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12062</v>
      </c>
      <c r="C3" s="6" t="n">
        <v>87608</v>
      </c>
    </row>
    <row r="4" spans="1:3">
      <c r="A4" s="4" t="s">
        <v>63</v>
      </c>
      <c r="B4" s="5" t="n">
        <v>25425</v>
      </c>
      <c r="C4" s="5" t="n">
        <v>27548</v>
      </c>
    </row>
    <row r="5" spans="1:3">
      <c r="A5" s="4" t="s">
        <v>64</v>
      </c>
      <c r="B5" s="5" t="n">
        <v>42118</v>
      </c>
      <c r="C5" s="5" t="n">
        <v>39612</v>
      </c>
    </row>
    <row r="6" spans="1:3">
      <c r="A6" s="4" t="s">
        <v>65</v>
      </c>
      <c r="B6" s="5" t="n">
        <v>2264</v>
      </c>
      <c r="C6" s="5" t="n">
        <v>2489</v>
      </c>
    </row>
    <row r="7" spans="1:3">
      <c r="A7" s="4" t="s">
        <v>66</v>
      </c>
      <c r="B7" s="5" t="n">
        <v>181869</v>
      </c>
      <c r="C7" s="5" t="n">
        <v>157257</v>
      </c>
    </row>
    <row r="8" spans="1:3">
      <c r="A8" s="4" t="s">
        <v>67</v>
      </c>
      <c r="B8" s="5" t="n">
        <v>12344</v>
      </c>
      <c r="C8" s="5" t="n">
        <v>12314</v>
      </c>
    </row>
    <row r="9" spans="1:3">
      <c r="A9" s="4" t="s">
        <v>68</v>
      </c>
      <c r="B9" s="5" t="n">
        <v>9202</v>
      </c>
      <c r="C9" s="5" t="n">
        <v>9202</v>
      </c>
    </row>
    <row r="10" spans="1:3">
      <c r="A10" s="4" t="s">
        <v>69</v>
      </c>
      <c r="B10" s="5" t="n">
        <v>10383</v>
      </c>
      <c r="C10" s="5" t="n">
        <v>17390</v>
      </c>
    </row>
    <row r="11" spans="1:3">
      <c r="A11" s="4" t="s">
        <v>70</v>
      </c>
      <c r="B11" s="5" t="n">
        <v>9048</v>
      </c>
      <c r="C11" s="5" t="n">
        <v>8241</v>
      </c>
    </row>
    <row r="12" spans="1:3">
      <c r="A12" s="4" t="s">
        <v>71</v>
      </c>
      <c r="B12" s="5" t="n">
        <v>222846</v>
      </c>
      <c r="C12" s="5" t="n">
        <v>204404</v>
      </c>
    </row>
    <row r="13" spans="1:3">
      <c r="A13" s="3" t="s">
        <v>72</v>
      </c>
    </row>
    <row r="14" spans="1:3">
      <c r="A14" s="4" t="s">
        <v>73</v>
      </c>
      <c r="B14" s="5" t="n">
        <v>25000</v>
      </c>
      <c r="C14" s="5" t="n">
        <v>6508</v>
      </c>
    </row>
    <row r="15" spans="1:3">
      <c r="A15" s="4" t="s">
        <v>74</v>
      </c>
      <c r="B15" s="5" t="n">
        <v>5835</v>
      </c>
      <c r="C15" s="5" t="n">
        <v>9352</v>
      </c>
    </row>
    <row r="16" spans="1:3">
      <c r="A16" s="4" t="s">
        <v>75</v>
      </c>
      <c r="B16" s="5" t="n">
        <v>26402</v>
      </c>
      <c r="C16" s="5" t="n">
        <v>32551</v>
      </c>
    </row>
    <row r="17" spans="1:3">
      <c r="A17" s="4" t="s">
        <v>76</v>
      </c>
      <c r="B17" s="5" t="n">
        <v>15227</v>
      </c>
      <c r="C17" s="5" t="n">
        <v>13943</v>
      </c>
    </row>
    <row r="18" spans="1:3">
      <c r="A18" s="4" t="s">
        <v>77</v>
      </c>
      <c r="B18" s="5" t="n">
        <v>8707</v>
      </c>
      <c r="C18" s="5" t="n">
        <v>8116</v>
      </c>
    </row>
    <row r="19" spans="1:3">
      <c r="A19" s="4" t="s">
        <v>78</v>
      </c>
      <c r="B19" s="5" t="n">
        <v>81171</v>
      </c>
      <c r="C19" s="5" t="n">
        <v>70470</v>
      </c>
    </row>
    <row r="20" spans="1:3">
      <c r="A20" s="4" t="s">
        <v>79</v>
      </c>
      <c r="B20" s="5" t="n">
        <v>55918</v>
      </c>
      <c r="C20" s="5" t="n">
        <v>38248</v>
      </c>
    </row>
    <row r="21" spans="1:3">
      <c r="A21" s="4" t="s">
        <v>80</v>
      </c>
      <c r="B21" s="5" t="n">
        <v>16230</v>
      </c>
    </row>
    <row r="22" spans="1:3">
      <c r="A22" s="4" t="s">
        <v>81</v>
      </c>
      <c r="B22" s="5" t="n">
        <v>5285</v>
      </c>
      <c r="C22" s="5" t="n">
        <v>5177</v>
      </c>
    </row>
    <row r="23" spans="1:3">
      <c r="A23" s="4" t="s">
        <v>82</v>
      </c>
      <c r="B23" s="5" t="n">
        <v>9375</v>
      </c>
      <c r="C23" s="5" t="n">
        <v>8627</v>
      </c>
    </row>
    <row r="24" spans="1:3">
      <c r="A24" s="4" t="s">
        <v>83</v>
      </c>
      <c r="B24" s="5" t="n">
        <v>167979</v>
      </c>
      <c r="C24" s="5" t="n">
        <v>122522</v>
      </c>
    </row>
    <row r="25" spans="1:3">
      <c r="A25" s="4" t="s">
        <v>84</v>
      </c>
      <c r="B25" s="4" t="s">
        <v>85</v>
      </c>
      <c r="C25" s="4" t="s">
        <v>85</v>
      </c>
    </row>
    <row r="26" spans="1:3">
      <c r="A26" s="3" t="s">
        <v>86</v>
      </c>
    </row>
    <row r="27" spans="1:3">
      <c r="A27" s="4" t="s">
        <v>87</v>
      </c>
      <c r="B27" s="4" t="s">
        <v>85</v>
      </c>
      <c r="C27" s="4" t="s">
        <v>85</v>
      </c>
    </row>
    <row r="28" spans="1:3">
      <c r="A28" s="4" t="s">
        <v>88</v>
      </c>
      <c r="B28" s="5" t="n">
        <v>500</v>
      </c>
      <c r="C28" s="5" t="n">
        <v>495</v>
      </c>
    </row>
    <row r="29" spans="1:3">
      <c r="A29" s="4" t="s">
        <v>89</v>
      </c>
      <c r="B29" s="5" t="n">
        <v>552154</v>
      </c>
      <c r="C29" s="5" t="n">
        <v>550562</v>
      </c>
    </row>
    <row r="30" spans="1:3">
      <c r="A30" s="4" t="s">
        <v>90</v>
      </c>
      <c r="B30" s="5" t="n">
        <v>-260</v>
      </c>
      <c r="C30" s="5" t="n">
        <v>-260</v>
      </c>
    </row>
    <row r="31" spans="1:3">
      <c r="A31" s="4" t="s">
        <v>91</v>
      </c>
      <c r="B31" s="5" t="n">
        <v>-497527</v>
      </c>
      <c r="C31" s="5" t="n">
        <v>-468915</v>
      </c>
    </row>
    <row r="32" spans="1:3">
      <c r="A32" s="4" t="s">
        <v>92</v>
      </c>
      <c r="B32" s="5" t="n">
        <v>54867</v>
      </c>
      <c r="C32" s="5" t="n">
        <v>81882</v>
      </c>
    </row>
    <row r="33" spans="1:3">
      <c r="A33" s="4" t="s">
        <v>93</v>
      </c>
      <c r="B33" s="6" t="n">
        <v>222846</v>
      </c>
      <c r="C33" s="6" t="n">
        <v>2044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02</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24</v>
      </c>
      <c r="B11"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4</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3</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3" t="s">
        <v>216</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9</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80"/>
  </cols>
  <sheetData>
    <row r="1" spans="1:2">
      <c r="A1" s="1" t="s">
        <v>281</v>
      </c>
      <c r="B1" s="2" t="s">
        <v>1</v>
      </c>
    </row>
    <row r="2" spans="1:2">
      <c r="B2" s="2" t="s">
        <v>2</v>
      </c>
    </row>
    <row r="3" spans="1:2">
      <c r="A3" s="3" t="s">
        <v>222</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4</v>
      </c>
      <c r="B1" s="2" t="s">
        <v>2</v>
      </c>
      <c r="C1" s="2" t="s">
        <v>60</v>
      </c>
    </row>
    <row r="2" spans="1:3">
      <c r="A2" s="3" t="s">
        <v>95</v>
      </c>
    </row>
    <row r="3" spans="1:3">
      <c r="A3" s="4" t="s">
        <v>96</v>
      </c>
      <c r="B3" s="6" t="n">
        <v>2741</v>
      </c>
      <c r="C3" s="6" t="n">
        <v>3835</v>
      </c>
    </row>
    <row r="4" spans="1:3">
      <c r="A4" s="4" t="s">
        <v>97</v>
      </c>
      <c r="B4" s="7" t="n">
        <v>0.01</v>
      </c>
      <c r="C4" s="7" t="n">
        <v>0.01</v>
      </c>
    </row>
    <row r="5" spans="1:3">
      <c r="A5" s="4" t="s">
        <v>98</v>
      </c>
      <c r="B5" s="5" t="n">
        <v>10000000</v>
      </c>
      <c r="C5" s="5" t="n">
        <v>10000000</v>
      </c>
    </row>
    <row r="6" spans="1:3">
      <c r="A6" s="4" t="s">
        <v>99</v>
      </c>
      <c r="B6" s="5" t="n">
        <v>0</v>
      </c>
      <c r="C6" s="5" t="n">
        <v>0</v>
      </c>
    </row>
    <row r="7" spans="1:3">
      <c r="A7" s="4" t="s">
        <v>100</v>
      </c>
      <c r="B7" s="5" t="n">
        <v>0</v>
      </c>
      <c r="C7" s="5" t="n">
        <v>0</v>
      </c>
    </row>
    <row r="8" spans="1:3">
      <c r="A8" s="4" t="s">
        <v>101</v>
      </c>
      <c r="B8" s="7" t="n">
        <v>0.01</v>
      </c>
      <c r="C8" s="7" t="n">
        <v>0.01</v>
      </c>
    </row>
    <row r="9" spans="1:3">
      <c r="A9" s="4" t="s">
        <v>102</v>
      </c>
      <c r="B9" s="5" t="n">
        <v>200000000</v>
      </c>
      <c r="C9" s="5" t="n">
        <v>200000000</v>
      </c>
    </row>
    <row r="10" spans="1:3">
      <c r="A10" s="4" t="s">
        <v>103</v>
      </c>
      <c r="B10" s="5" t="n">
        <v>50079024</v>
      </c>
      <c r="C10" s="5" t="n">
        <v>49612907</v>
      </c>
    </row>
    <row r="11" spans="1:3">
      <c r="A11" s="4" t="s">
        <v>104</v>
      </c>
      <c r="B11" s="5" t="n">
        <v>50006297</v>
      </c>
      <c r="C11" s="5" t="n">
        <v>49540180</v>
      </c>
    </row>
    <row r="12" spans="1:3">
      <c r="A12" s="4" t="s">
        <v>105</v>
      </c>
      <c r="B12" s="5" t="n">
        <v>72727</v>
      </c>
      <c r="C12" s="5" t="n">
        <v>727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94</v>
      </c>
      <c r="B1" s="2" t="s">
        <v>1</v>
      </c>
    </row>
    <row r="2" spans="1:2">
      <c r="B2" s="2" t="s">
        <v>107</v>
      </c>
    </row>
    <row r="3" spans="1:2">
      <c r="A3" s="3" t="s">
        <v>225</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3</v>
      </c>
      <c r="B1" s="2" t="s">
        <v>1</v>
      </c>
    </row>
    <row r="2" spans="1:2">
      <c r="B2" s="2" t="s">
        <v>2</v>
      </c>
    </row>
    <row r="3" spans="1:2">
      <c r="A3" s="3" t="s">
        <v>228</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6</v>
      </c>
      <c r="B1" s="2" t="s">
        <v>1</v>
      </c>
    </row>
    <row r="2" spans="1:2">
      <c r="B2" s="2" t="s">
        <v>2</v>
      </c>
    </row>
    <row r="3" spans="1:2">
      <c r="A3" s="3" t="s">
        <v>231</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1</v>
      </c>
      <c r="B1" s="2" t="s">
        <v>1</v>
      </c>
    </row>
    <row r="2" spans="1:2">
      <c r="B2" s="2" t="s">
        <v>2</v>
      </c>
    </row>
    <row r="3" spans="1:2">
      <c r="A3" s="3" t="s">
        <v>237</v>
      </c>
    </row>
    <row r="4" spans="1:2">
      <c r="A4" s="4" t="s">
        <v>312</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7"/>
    <col customWidth="1" max="5" min="5" width="36"/>
    <col customWidth="1" max="6" min="6" width="38"/>
    <col customWidth="1" max="7" min="7" width="27"/>
    <col customWidth="1" max="8" min="8" width="21"/>
    <col customWidth="1" max="9" min="9" width="20"/>
  </cols>
  <sheetData>
    <row r="1" spans="1:9">
      <c r="A1" s="1" t="s">
        <v>314</v>
      </c>
      <c r="B1" s="2" t="s">
        <v>315</v>
      </c>
      <c r="C1" s="2" t="s">
        <v>316</v>
      </c>
      <c r="D1" s="2" t="s">
        <v>317</v>
      </c>
      <c r="E1" s="2" t="s">
        <v>318</v>
      </c>
      <c r="F1" s="2" t="s">
        <v>319</v>
      </c>
      <c r="G1" s="2" t="s">
        <v>320</v>
      </c>
      <c r="H1" s="2" t="s">
        <v>321</v>
      </c>
      <c r="I1" s="2" t="s">
        <v>322</v>
      </c>
    </row>
    <row r="2" spans="1:9">
      <c r="A2" s="3" t="s">
        <v>323</v>
      </c>
    </row>
    <row r="3" spans="1:9">
      <c r="A3" s="4" t="s">
        <v>324</v>
      </c>
      <c r="D3" s="6" t="n">
        <v>107700000</v>
      </c>
      <c r="E3" s="6" t="n">
        <v>107600000</v>
      </c>
    </row>
    <row r="4" spans="1:9">
      <c r="A4" s="4" t="s">
        <v>325</v>
      </c>
      <c r="G4" s="5" t="n">
        <v>50079024</v>
      </c>
      <c r="I4" s="5" t="n">
        <v>49612907</v>
      </c>
    </row>
    <row r="5" spans="1:9">
      <c r="A5" s="4" t="s">
        <v>177</v>
      </c>
      <c r="G5" s="6" t="n">
        <v>264000</v>
      </c>
    </row>
    <row r="6" spans="1:9">
      <c r="A6" s="4" t="s">
        <v>326</v>
      </c>
    </row>
    <row r="7" spans="1:9">
      <c r="A7" s="3" t="s">
        <v>323</v>
      </c>
    </row>
    <row r="8" spans="1:9">
      <c r="A8" s="4" t="s">
        <v>325</v>
      </c>
      <c r="G8" s="5" t="n">
        <v>37000</v>
      </c>
    </row>
    <row r="9" spans="1:9">
      <c r="A9" s="4" t="s">
        <v>177</v>
      </c>
      <c r="G9" s="6" t="n">
        <v>300000</v>
      </c>
    </row>
    <row r="10" spans="1:9">
      <c r="A10" s="4" t="s">
        <v>133</v>
      </c>
    </row>
    <row r="11" spans="1:9">
      <c r="A11" s="3" t="s">
        <v>323</v>
      </c>
    </row>
    <row r="12" spans="1:9">
      <c r="A12" s="4" t="s">
        <v>327</v>
      </c>
      <c r="G12" s="5" t="n">
        <v>37000</v>
      </c>
    </row>
    <row r="13" spans="1:9">
      <c r="A13" s="4" t="s">
        <v>328</v>
      </c>
    </row>
    <row r="14" spans="1:9">
      <c r="A14" s="3" t="s">
        <v>323</v>
      </c>
    </row>
    <row r="15" spans="1:9">
      <c r="A15" s="4" t="s">
        <v>327</v>
      </c>
      <c r="D15" s="5" t="n">
        <v>17391305</v>
      </c>
      <c r="E15" s="5" t="n">
        <v>7407408</v>
      </c>
    </row>
    <row r="16" spans="1:9">
      <c r="A16" s="4" t="s">
        <v>329</v>
      </c>
      <c r="D16" s="7" t="n">
        <v>5.75</v>
      </c>
      <c r="E16" s="7" t="n">
        <v>13.5</v>
      </c>
    </row>
    <row r="17" spans="1:9">
      <c r="A17" s="4" t="s">
        <v>330</v>
      </c>
      <c r="D17" s="5" t="n">
        <v>2608695</v>
      </c>
      <c r="E17" s="5" t="n">
        <v>1111111</v>
      </c>
    </row>
    <row r="18" spans="1:9">
      <c r="A18" s="4" t="s">
        <v>324</v>
      </c>
      <c r="D18" s="6" t="n">
        <v>107700000</v>
      </c>
      <c r="E18" s="6" t="n">
        <v>107600000</v>
      </c>
    </row>
    <row r="19" spans="1:9">
      <c r="A19" s="4" t="s">
        <v>331</v>
      </c>
      <c r="D19" s="5" t="n">
        <v>6900000</v>
      </c>
      <c r="E19" s="5" t="n">
        <v>6900000</v>
      </c>
    </row>
    <row r="20" spans="1:9">
      <c r="A20" s="4" t="s">
        <v>332</v>
      </c>
      <c r="D20" s="6" t="n">
        <v>400000</v>
      </c>
      <c r="E20" s="6" t="n">
        <v>500000</v>
      </c>
    </row>
    <row r="21" spans="1:9">
      <c r="A21" s="4" t="s">
        <v>333</v>
      </c>
    </row>
    <row r="22" spans="1:9">
      <c r="A22" s="3" t="s">
        <v>323</v>
      </c>
    </row>
    <row r="23" spans="1:9">
      <c r="A23" s="4" t="s">
        <v>334</v>
      </c>
      <c r="G23" s="4" t="s">
        <v>335</v>
      </c>
    </row>
    <row r="24" spans="1:9">
      <c r="A24" s="4" t="s">
        <v>336</v>
      </c>
      <c r="F24" s="8" t="n">
        <v>0.3149</v>
      </c>
    </row>
    <row r="25" spans="1:9">
      <c r="A25" s="4" t="s">
        <v>337</v>
      </c>
      <c r="F25" s="6" t="n">
        <v>18700000</v>
      </c>
    </row>
    <row r="26" spans="1:9">
      <c r="A26" s="4" t="s">
        <v>338</v>
      </c>
      <c r="G26" s="4" t="s">
        <v>339</v>
      </c>
    </row>
    <row r="27" spans="1:9">
      <c r="A27" s="4" t="s">
        <v>340</v>
      </c>
    </row>
    <row r="28" spans="1:9">
      <c r="A28" s="3" t="s">
        <v>323</v>
      </c>
    </row>
    <row r="29" spans="1:9">
      <c r="A29" s="4" t="s">
        <v>341</v>
      </c>
      <c r="C29" s="6" t="n">
        <v>19100000</v>
      </c>
    </row>
    <row r="30" spans="1:9">
      <c r="A30" s="4" t="s">
        <v>342</v>
      </c>
    </row>
    <row r="31" spans="1:9">
      <c r="A31" s="3" t="s">
        <v>323</v>
      </c>
    </row>
    <row r="32" spans="1:9">
      <c r="A32" s="4" t="s">
        <v>343</v>
      </c>
      <c r="B32" s="6" t="n">
        <v>3000000</v>
      </c>
      <c r="H32" s="6" t="n">
        <v>3200000</v>
      </c>
    </row>
    <row r="33" spans="1:9">
      <c r="A33" s="4" t="s">
        <v>344</v>
      </c>
    </row>
    <row r="34" spans="1:9">
      <c r="A34" s="3" t="s">
        <v>323</v>
      </c>
    </row>
    <row r="35" spans="1:9">
      <c r="A35" s="4" t="s">
        <v>327</v>
      </c>
      <c r="B35" s="5" t="n">
        <v>303721</v>
      </c>
    </row>
    <row r="36" spans="1:9">
      <c r="A36" s="4" t="s">
        <v>345</v>
      </c>
    </row>
    <row r="37" spans="1:9">
      <c r="A37" s="3" t="s">
        <v>323</v>
      </c>
    </row>
    <row r="38" spans="1:9">
      <c r="A38" s="4" t="s">
        <v>327</v>
      </c>
      <c r="B38" s="5" t="n">
        <v>303721</v>
      </c>
    </row>
    <row r="39" spans="1:9">
      <c r="A39" s="4" t="s">
        <v>346</v>
      </c>
    </row>
    <row r="40" spans="1:9">
      <c r="A40" s="3" t="s">
        <v>323</v>
      </c>
    </row>
    <row r="41" spans="1:9">
      <c r="A41" s="4" t="s">
        <v>347</v>
      </c>
      <c r="F41" s="5" t="n">
        <v>1</v>
      </c>
    </row>
    <row r="42" spans="1:9">
      <c r="A42" s="4" t="s">
        <v>348</v>
      </c>
    </row>
    <row r="43" spans="1:9">
      <c r="A43" s="3" t="s">
        <v>323</v>
      </c>
    </row>
    <row r="44" spans="1:9">
      <c r="A44" s="4" t="s">
        <v>349</v>
      </c>
      <c r="F44" s="6" t="n">
        <v>14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350</v>
      </c>
      <c r="B1" s="2" t="s">
        <v>351</v>
      </c>
      <c r="C1" s="2" t="s">
        <v>352</v>
      </c>
      <c r="D1" s="2" t="s">
        <v>353</v>
      </c>
      <c r="E1" s="2" t="s">
        <v>2</v>
      </c>
      <c r="F1" s="2" t="s">
        <v>354</v>
      </c>
      <c r="G1" s="2" t="s">
        <v>60</v>
      </c>
      <c r="H1" s="2" t="s">
        <v>107</v>
      </c>
      <c r="I1" s="2" t="s">
        <v>355</v>
      </c>
    </row>
    <row r="2" spans="1:9">
      <c r="A2" s="3" t="s">
        <v>356</v>
      </c>
    </row>
    <row r="3" spans="1:9">
      <c r="A3" s="4" t="s">
        <v>62</v>
      </c>
      <c r="E3" s="6" t="n">
        <v>112062</v>
      </c>
      <c r="G3" s="6" t="n">
        <v>87608</v>
      </c>
      <c r="H3" s="6" t="n">
        <v>61955</v>
      </c>
    </row>
    <row r="4" spans="1:9">
      <c r="A4" s="4" t="s">
        <v>103</v>
      </c>
      <c r="E4" s="5" t="n">
        <v>50079024</v>
      </c>
      <c r="G4" s="5" t="n">
        <v>49612907</v>
      </c>
    </row>
    <row r="5" spans="1:9">
      <c r="A5" s="4" t="s">
        <v>177</v>
      </c>
      <c r="E5" s="6" t="n">
        <v>264</v>
      </c>
    </row>
    <row r="6" spans="1:9">
      <c r="A6" s="4" t="s">
        <v>324</v>
      </c>
      <c r="B6" s="6" t="n">
        <v>107700</v>
      </c>
      <c r="C6" s="6" t="n">
        <v>107600</v>
      </c>
    </row>
    <row r="7" spans="1:9">
      <c r="A7" s="4" t="s">
        <v>326</v>
      </c>
    </row>
    <row r="8" spans="1:9">
      <c r="A8" s="3" t="s">
        <v>356</v>
      </c>
    </row>
    <row r="9" spans="1:9">
      <c r="A9" s="4" t="s">
        <v>103</v>
      </c>
      <c r="E9" s="5" t="n">
        <v>37000</v>
      </c>
    </row>
    <row r="10" spans="1:9">
      <c r="A10" s="4" t="s">
        <v>177</v>
      </c>
      <c r="E10" s="6" t="n">
        <v>300</v>
      </c>
    </row>
    <row r="11" spans="1:9">
      <c r="A11" s="4" t="s">
        <v>357</v>
      </c>
    </row>
    <row r="12" spans="1:9">
      <c r="A12" s="3" t="s">
        <v>356</v>
      </c>
    </row>
    <row r="13" spans="1:9">
      <c r="A13" s="4" t="s">
        <v>358</v>
      </c>
      <c r="D13" s="6" t="n">
        <v>50000</v>
      </c>
    </row>
    <row r="14" spans="1:9">
      <c r="A14" s="4" t="s">
        <v>359</v>
      </c>
    </row>
    <row r="15" spans="1:9">
      <c r="A15" s="3" t="s">
        <v>356</v>
      </c>
    </row>
    <row r="16" spans="1:9">
      <c r="A16" s="4" t="s">
        <v>360</v>
      </c>
      <c r="I16" s="6" t="n">
        <v>10000</v>
      </c>
    </row>
    <row r="17" spans="1:9">
      <c r="A17" s="4" t="s">
        <v>361</v>
      </c>
    </row>
    <row r="18" spans="1:9">
      <c r="A18" s="3" t="s">
        <v>356</v>
      </c>
    </row>
    <row r="19" spans="1:9">
      <c r="A19" s="4" t="s">
        <v>362</v>
      </c>
      <c r="F19" s="6" t="n">
        <v>60000</v>
      </c>
    </row>
    <row r="20" spans="1:9">
      <c r="A20" s="4" t="s">
        <v>363</v>
      </c>
      <c r="F20" s="4" t="s">
        <v>36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365</v>
      </c>
      <c r="B1" s="2" t="s">
        <v>366</v>
      </c>
      <c r="C1" s="2" t="s">
        <v>367</v>
      </c>
      <c r="D1" s="2" t="s">
        <v>367</v>
      </c>
    </row>
    <row r="2" spans="1:4">
      <c r="A2" s="3" t="s">
        <v>368</v>
      </c>
    </row>
    <row r="3" spans="1:4">
      <c r="A3" s="4" t="s">
        <v>369</v>
      </c>
      <c r="C3" s="9" t="n">
        <v>1.7</v>
      </c>
    </row>
    <row r="4" spans="1:4">
      <c r="A4" s="4" t="s">
        <v>370</v>
      </c>
      <c r="C4" s="5" t="n">
        <v>2</v>
      </c>
      <c r="D4" s="9" t="n">
        <v>2.8</v>
      </c>
    </row>
    <row r="5" spans="1:4">
      <c r="A5" s="4" t="s">
        <v>371</v>
      </c>
    </row>
    <row r="6" spans="1:4">
      <c r="A6" s="3" t="s">
        <v>368</v>
      </c>
    </row>
    <row r="7" spans="1:4">
      <c r="A7" s="4" t="s">
        <v>370</v>
      </c>
      <c r="C7" s="10" t="n">
        <v>0.1</v>
      </c>
    </row>
    <row r="8" spans="1:4">
      <c r="A8" s="4" t="s">
        <v>333</v>
      </c>
    </row>
    <row r="9" spans="1:4">
      <c r="A9" s="3" t="s">
        <v>368</v>
      </c>
    </row>
    <row r="10" spans="1:4">
      <c r="A10" s="4" t="s">
        <v>370</v>
      </c>
      <c r="C10" s="9" t="n">
        <v>1.9</v>
      </c>
    </row>
    <row r="11" spans="1:4">
      <c r="A11" s="4" t="s">
        <v>372</v>
      </c>
    </row>
    <row r="12" spans="1:4">
      <c r="A12" s="3" t="s">
        <v>368</v>
      </c>
    </row>
    <row r="13" spans="1:4">
      <c r="A13" s="4" t="s">
        <v>373</v>
      </c>
      <c r="B13" s="9" t="n">
        <v>4.8</v>
      </c>
    </row>
    <row r="14" spans="1:4">
      <c r="A14" s="4" t="s">
        <v>374</v>
      </c>
    </row>
    <row r="15" spans="1:4">
      <c r="A15" s="3" t="s">
        <v>368</v>
      </c>
    </row>
    <row r="16" spans="1:4">
      <c r="A16" s="4" t="s">
        <v>375</v>
      </c>
      <c r="B16" s="4" t="s">
        <v>376</v>
      </c>
    </row>
    <row r="17" spans="1:4">
      <c r="A17" s="4" t="s">
        <v>377</v>
      </c>
      <c r="B17" s="5" t="n">
        <v>70</v>
      </c>
    </row>
    <row r="18" spans="1:4">
      <c r="A18" s="4" t="s">
        <v>378</v>
      </c>
    </row>
    <row r="19" spans="1:4">
      <c r="A19" s="3" t="s">
        <v>368</v>
      </c>
    </row>
    <row r="20" spans="1:4">
      <c r="A20" s="4" t="s">
        <v>373</v>
      </c>
      <c r="B20" s="9" t="n">
        <v>4.1</v>
      </c>
    </row>
    <row r="21" spans="1:4">
      <c r="A21" s="4" t="s">
        <v>379</v>
      </c>
    </row>
    <row r="22" spans="1:4">
      <c r="A22" s="3" t="s">
        <v>368</v>
      </c>
    </row>
    <row r="23" spans="1:4">
      <c r="A23" s="4" t="s">
        <v>373</v>
      </c>
      <c r="B23" s="9" t="n">
        <v>0.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80</v>
      </c>
      <c r="B1" s="2" t="s">
        <v>1</v>
      </c>
      <c r="C1" s="2" t="s">
        <v>381</v>
      </c>
      <c r="D1" s="2" t="s">
        <v>382</v>
      </c>
    </row>
    <row r="2" spans="1:4">
      <c r="B2" s="2" t="s">
        <v>2</v>
      </c>
      <c r="C2" s="2" t="s">
        <v>2</v>
      </c>
      <c r="D2" s="2" t="s">
        <v>60</v>
      </c>
    </row>
    <row r="3" spans="1:4">
      <c r="A3" s="3" t="s">
        <v>368</v>
      </c>
    </row>
    <row r="4" spans="1:4">
      <c r="A4" s="4" t="s">
        <v>383</v>
      </c>
      <c r="B4" s="6" t="n">
        <v>1739</v>
      </c>
      <c r="C4" s="6" t="n">
        <v>2822</v>
      </c>
      <c r="D4" s="6" t="n">
        <v>1083</v>
      </c>
    </row>
    <row r="5" spans="1:4">
      <c r="A5" s="4" t="s">
        <v>384</v>
      </c>
    </row>
    <row r="6" spans="1:4">
      <c r="A6" s="3" t="s">
        <v>368</v>
      </c>
    </row>
    <row r="7" spans="1:4">
      <c r="A7" s="4" t="s">
        <v>385</v>
      </c>
      <c r="B7" s="5" t="n">
        <v>894</v>
      </c>
    </row>
    <row r="8" spans="1:4">
      <c r="A8" s="4" t="s">
        <v>383</v>
      </c>
      <c r="B8" s="5" t="n">
        <v>1642</v>
      </c>
    </row>
    <row r="9" spans="1:4">
      <c r="A9" s="4" t="s">
        <v>386</v>
      </c>
      <c r="B9" s="5" t="n">
        <v>-632</v>
      </c>
    </row>
    <row r="10" spans="1:4">
      <c r="A10" s="4" t="s">
        <v>387</v>
      </c>
      <c r="B10" s="5" t="n">
        <v>1904</v>
      </c>
      <c r="C10" s="6" t="n">
        <v>1904</v>
      </c>
      <c r="D10" s="6" t="n">
        <v>894</v>
      </c>
    </row>
    <row r="11" spans="1:4">
      <c r="A11" s="4" t="s">
        <v>388</v>
      </c>
    </row>
    <row r="12" spans="1:4">
      <c r="A12" s="3" t="s">
        <v>368</v>
      </c>
    </row>
    <row r="13" spans="1:4">
      <c r="A13" s="4" t="s">
        <v>383</v>
      </c>
      <c r="B13" s="5" t="n">
        <v>97</v>
      </c>
    </row>
    <row r="14" spans="1:4">
      <c r="A14" s="4" t="s">
        <v>386</v>
      </c>
      <c r="B14" s="6" t="n">
        <v>-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89</v>
      </c>
      <c r="B1" s="2" t="s">
        <v>1</v>
      </c>
      <c r="C1" s="2" t="s">
        <v>381</v>
      </c>
      <c r="D1" s="2" t="s">
        <v>382</v>
      </c>
    </row>
    <row r="2" spans="1:4">
      <c r="B2" s="2" t="s">
        <v>2</v>
      </c>
      <c r="C2" s="2" t="s">
        <v>2</v>
      </c>
      <c r="D2" s="2" t="s">
        <v>60</v>
      </c>
    </row>
    <row r="3" spans="1:4">
      <c r="A3" s="3" t="s">
        <v>368</v>
      </c>
    </row>
    <row r="4" spans="1:4">
      <c r="A4" s="4" t="s">
        <v>116</v>
      </c>
      <c r="B4" s="6" t="n">
        <v>1739</v>
      </c>
      <c r="C4" s="6" t="n">
        <v>2822</v>
      </c>
      <c r="D4" s="6" t="n">
        <v>1083</v>
      </c>
    </row>
    <row r="5" spans="1:4">
      <c r="A5" s="4" t="s">
        <v>371</v>
      </c>
    </row>
    <row r="6" spans="1:4">
      <c r="A6" s="3" t="s">
        <v>368</v>
      </c>
    </row>
    <row r="7" spans="1:4">
      <c r="A7" s="4" t="s">
        <v>116</v>
      </c>
      <c r="B7" s="5" t="n">
        <v>828</v>
      </c>
      <c r="C7" s="5" t="n">
        <v>1327</v>
      </c>
      <c r="D7" s="5" t="n">
        <v>499</v>
      </c>
    </row>
    <row r="8" spans="1:4">
      <c r="A8" s="4" t="s">
        <v>333</v>
      </c>
    </row>
    <row r="9" spans="1:4">
      <c r="A9" s="3" t="s">
        <v>368</v>
      </c>
    </row>
    <row r="10" spans="1:4">
      <c r="A10" s="4" t="s">
        <v>116</v>
      </c>
      <c r="B10" s="6" t="n">
        <v>911</v>
      </c>
      <c r="C10" s="6" t="n">
        <v>1495</v>
      </c>
      <c r="D10" s="6" t="n">
        <v>5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390</v>
      </c>
      <c r="B1" s="2" t="s">
        <v>2</v>
      </c>
    </row>
    <row r="2" spans="1:2">
      <c r="A2" s="4" t="s">
        <v>391</v>
      </c>
    </row>
    <row r="3" spans="1:2">
      <c r="A3" s="3" t="s">
        <v>392</v>
      </c>
    </row>
    <row r="4" spans="1:2">
      <c r="A4" s="4" t="s">
        <v>393</v>
      </c>
      <c r="B4" s="4" t="s">
        <v>394</v>
      </c>
    </row>
    <row r="5" spans="1:2">
      <c r="A5" s="4" t="s">
        <v>395</v>
      </c>
    </row>
    <row r="6" spans="1:2">
      <c r="A6" s="3" t="s">
        <v>392</v>
      </c>
    </row>
    <row r="7" spans="1:2">
      <c r="A7" s="4" t="s">
        <v>393</v>
      </c>
      <c r="B7" s="4" t="s">
        <v>396</v>
      </c>
    </row>
    <row r="8" spans="1:2">
      <c r="A8" s="4" t="s">
        <v>397</v>
      </c>
    </row>
    <row r="9" spans="1:2">
      <c r="A9" s="3" t="s">
        <v>392</v>
      </c>
    </row>
    <row r="10" spans="1:2">
      <c r="A10" s="4" t="s">
        <v>393</v>
      </c>
      <c r="B10" s="4" t="s">
        <v>398</v>
      </c>
    </row>
    <row r="11" spans="1:2">
      <c r="A11" s="4" t="s">
        <v>399</v>
      </c>
    </row>
    <row r="12" spans="1:2">
      <c r="A12" s="3" t="s">
        <v>392</v>
      </c>
    </row>
    <row r="13" spans="1:2">
      <c r="A13" s="4" t="s">
        <v>393</v>
      </c>
      <c r="B13" s="4" t="s">
        <v>400</v>
      </c>
    </row>
    <row r="14" spans="1:2">
      <c r="A14" s="4" t="s">
        <v>401</v>
      </c>
    </row>
    <row r="15" spans="1:2">
      <c r="A15" s="3" t="s">
        <v>392</v>
      </c>
    </row>
    <row r="16" spans="1:2">
      <c r="A16" s="4" t="s">
        <v>393</v>
      </c>
      <c r="B16" s="4" t="s">
        <v>4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107</v>
      </c>
    </row>
    <row r="3" spans="1:3">
      <c r="A3" s="3" t="s">
        <v>108</v>
      </c>
    </row>
    <row r="4" spans="1:3">
      <c r="A4" s="4" t="s">
        <v>109</v>
      </c>
      <c r="B4" s="6" t="n">
        <v>16932000</v>
      </c>
      <c r="C4" s="6" t="n">
        <v>17552000</v>
      </c>
    </row>
    <row r="5" spans="1:3">
      <c r="A5" s="4" t="s">
        <v>110</v>
      </c>
      <c r="B5" s="5" t="n">
        <v>6792000</v>
      </c>
      <c r="C5" s="5" t="n">
        <v>6474000</v>
      </c>
    </row>
    <row r="6" spans="1:3">
      <c r="A6" s="4" t="s">
        <v>111</v>
      </c>
      <c r="B6" s="5" t="n">
        <v>10140000</v>
      </c>
      <c r="C6" s="5" t="n">
        <v>11078000</v>
      </c>
    </row>
    <row r="7" spans="1:3">
      <c r="A7" s="3" t="s">
        <v>112</v>
      </c>
    </row>
    <row r="8" spans="1:3">
      <c r="A8" s="4" t="s">
        <v>113</v>
      </c>
      <c r="B8" s="5" t="n">
        <v>16763000</v>
      </c>
      <c r="C8" s="5" t="n">
        <v>20401000</v>
      </c>
    </row>
    <row r="9" spans="1:3">
      <c r="A9" s="4" t="s">
        <v>114</v>
      </c>
      <c r="B9" s="5" t="n">
        <v>2908000</v>
      </c>
      <c r="C9" s="5" t="n">
        <v>3054000</v>
      </c>
    </row>
    <row r="10" spans="1:3">
      <c r="A10" s="4" t="s">
        <v>115</v>
      </c>
      <c r="B10" s="5" t="n">
        <v>9304000</v>
      </c>
      <c r="C10" s="5" t="n">
        <v>13474000</v>
      </c>
    </row>
    <row r="11" spans="1:3">
      <c r="A11" s="4" t="s">
        <v>116</v>
      </c>
      <c r="B11" s="5" t="n">
        <v>1739000</v>
      </c>
    </row>
    <row r="12" spans="1:3">
      <c r="A12" s="4" t="s">
        <v>117</v>
      </c>
      <c r="B12" s="5" t="n">
        <v>6432000</v>
      </c>
    </row>
    <row r="13" spans="1:3">
      <c r="A13" s="4" t="s">
        <v>118</v>
      </c>
      <c r="B13" s="5" t="n">
        <v>37146000</v>
      </c>
      <c r="C13" s="5" t="n">
        <v>36929000</v>
      </c>
    </row>
    <row r="14" spans="1:3">
      <c r="A14" s="4" t="s">
        <v>119</v>
      </c>
      <c r="B14" s="5" t="n">
        <v>-27006000</v>
      </c>
      <c r="C14" s="5" t="n">
        <v>-25851000</v>
      </c>
    </row>
    <row r="15" spans="1:3">
      <c r="A15" s="3" t="s">
        <v>120</v>
      </c>
    </row>
    <row r="16" spans="1:3">
      <c r="A16" s="4" t="s">
        <v>121</v>
      </c>
      <c r="B16" s="5" t="n">
        <v>180000</v>
      </c>
      <c r="C16" s="5" t="n">
        <v>304000</v>
      </c>
    </row>
    <row r="17" spans="1:3">
      <c r="A17" s="4" t="s">
        <v>122</v>
      </c>
      <c r="B17" s="5" t="n">
        <v>-1623000</v>
      </c>
      <c r="C17" s="5" t="n">
        <v>-952000</v>
      </c>
    </row>
    <row r="18" spans="1:3">
      <c r="A18" s="4" t="s">
        <v>123</v>
      </c>
      <c r="B18" s="5" t="n">
        <v>-163000</v>
      </c>
      <c r="C18" s="5" t="n">
        <v>15000</v>
      </c>
    </row>
    <row r="19" spans="1:3">
      <c r="A19" s="4" t="s">
        <v>124</v>
      </c>
      <c r="B19" s="5" t="n">
        <v>-1606000</v>
      </c>
      <c r="C19" s="5" t="n">
        <v>-633000</v>
      </c>
    </row>
    <row r="20" spans="1:3">
      <c r="A20" s="4" t="s">
        <v>125</v>
      </c>
      <c r="B20" s="5" t="n">
        <v>-28612000</v>
      </c>
      <c r="C20" s="5" t="n">
        <v>-26484000</v>
      </c>
    </row>
    <row r="21" spans="1:3">
      <c r="A21" s="4" t="s">
        <v>126</v>
      </c>
      <c r="B21" s="5" t="n">
        <v>0</v>
      </c>
      <c r="C21" s="5" t="n">
        <v>0</v>
      </c>
    </row>
    <row r="22" spans="1:3">
      <c r="A22" s="4" t="s">
        <v>127</v>
      </c>
      <c r="B22" s="6" t="n">
        <v>-28612000</v>
      </c>
      <c r="C22" s="6" t="n">
        <v>-26484000</v>
      </c>
    </row>
    <row r="23" spans="1:3">
      <c r="A23" s="4" t="s">
        <v>128</v>
      </c>
      <c r="B23" s="7" t="n">
        <v>-0.57</v>
      </c>
      <c r="C23" s="7" t="n">
        <v>-0.91</v>
      </c>
    </row>
    <row r="24" spans="1:3">
      <c r="A24" s="3" t="s">
        <v>129</v>
      </c>
    </row>
    <row r="25" spans="1:3">
      <c r="A25" s="4" t="s">
        <v>130</v>
      </c>
      <c r="B25" s="5" t="n">
        <v>49916412</v>
      </c>
      <c r="C25" s="5" t="n">
        <v>290993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9"/>
    <col customWidth="1" max="2" min="2" width="34"/>
    <col customWidth="1" max="3" min="3" width="34"/>
    <col customWidth="1" max="4" min="4" width="14"/>
  </cols>
  <sheetData>
    <row r="1" spans="1:4">
      <c r="A1" s="1" t="s">
        <v>403</v>
      </c>
      <c r="B1" s="2" t="s">
        <v>1</v>
      </c>
    </row>
    <row r="2" spans="1:4">
      <c r="B2" s="2" t="s">
        <v>2</v>
      </c>
      <c r="C2" s="2" t="s">
        <v>107</v>
      </c>
      <c r="D2" s="2" t="s">
        <v>60</v>
      </c>
    </row>
    <row r="3" spans="1:4">
      <c r="A3" s="3" t="s">
        <v>392</v>
      </c>
    </row>
    <row r="4" spans="1:4">
      <c r="A4" s="4" t="s">
        <v>404</v>
      </c>
      <c r="B4" s="4" t="s">
        <v>405</v>
      </c>
    </row>
    <row r="5" spans="1:4">
      <c r="A5" s="4" t="s">
        <v>406</v>
      </c>
      <c r="B5" s="6" t="n">
        <v>8700</v>
      </c>
      <c r="D5" s="6" t="n">
        <v>8100</v>
      </c>
    </row>
    <row r="6" spans="1:4">
      <c r="A6" s="4" t="s">
        <v>407</v>
      </c>
      <c r="B6" s="6" t="n">
        <v>1300</v>
      </c>
      <c r="D6" s="5" t="n">
        <v>1200</v>
      </c>
    </row>
    <row r="7" spans="1:4">
      <c r="A7" s="4" t="s">
        <v>408</v>
      </c>
      <c r="B7" s="4" t="s">
        <v>20</v>
      </c>
    </row>
    <row r="8" spans="1:4">
      <c r="A8" s="4" t="s">
        <v>409</v>
      </c>
      <c r="B8" s="4" t="s">
        <v>20</v>
      </c>
    </row>
    <row r="9" spans="1:4">
      <c r="A9" s="4" t="s">
        <v>410</v>
      </c>
      <c r="B9" s="6" t="n">
        <v>6792</v>
      </c>
      <c r="C9" s="6" t="n">
        <v>6474</v>
      </c>
    </row>
    <row r="10" spans="1:4">
      <c r="A10" s="4" t="s">
        <v>411</v>
      </c>
    </row>
    <row r="11" spans="1:4">
      <c r="A11" s="3" t="s">
        <v>392</v>
      </c>
    </row>
    <row r="12" spans="1:4">
      <c r="A12" s="4" t="s">
        <v>410</v>
      </c>
      <c r="B12" s="6" t="n">
        <v>700</v>
      </c>
      <c r="C12" s="6" t="n">
        <v>400</v>
      </c>
    </row>
    <row r="13" spans="1:4">
      <c r="A13" s="4" t="s">
        <v>412</v>
      </c>
      <c r="B13" s="4" t="s">
        <v>413</v>
      </c>
      <c r="C13" s="4" t="s">
        <v>413</v>
      </c>
    </row>
    <row r="14" spans="1:4">
      <c r="A14" s="4" t="s">
        <v>414</v>
      </c>
    </row>
    <row r="15" spans="1:4">
      <c r="A15" s="3" t="s">
        <v>392</v>
      </c>
    </row>
    <row r="16" spans="1:4">
      <c r="A16" s="4" t="s">
        <v>410</v>
      </c>
      <c r="B16" s="6" t="n">
        <v>100</v>
      </c>
      <c r="C16" s="6" t="n">
        <v>100</v>
      </c>
    </row>
    <row r="17" spans="1:4">
      <c r="A17" s="4" t="s">
        <v>412</v>
      </c>
      <c r="B17" s="4" t="s">
        <v>413</v>
      </c>
      <c r="C17" s="4" t="s">
        <v>413</v>
      </c>
    </row>
    <row r="18" spans="1:4">
      <c r="A18" s="4" t="s">
        <v>415</v>
      </c>
    </row>
    <row r="19" spans="1:4">
      <c r="A19" s="3" t="s">
        <v>392</v>
      </c>
    </row>
    <row r="20" spans="1:4">
      <c r="A20" s="4" t="s">
        <v>416</v>
      </c>
      <c r="B20" s="6" t="n">
        <v>500</v>
      </c>
      <c r="D20" s="5" t="n">
        <v>500</v>
      </c>
    </row>
    <row r="21" spans="1:4">
      <c r="A21" s="4" t="s">
        <v>417</v>
      </c>
    </row>
    <row r="22" spans="1:4">
      <c r="A22" s="3" t="s">
        <v>392</v>
      </c>
    </row>
    <row r="23" spans="1:4">
      <c r="A23" s="4" t="s">
        <v>418</v>
      </c>
      <c r="B23" s="6" t="n">
        <v>800</v>
      </c>
      <c r="D23" s="6" t="n">
        <v>8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1</v>
      </c>
    </row>
    <row r="2" spans="1:2">
      <c r="B2" s="2" t="s">
        <v>367</v>
      </c>
    </row>
    <row r="3" spans="1:2">
      <c r="A3" s="3" t="s">
        <v>267</v>
      </c>
    </row>
    <row r="4" spans="1:2">
      <c r="A4" s="4" t="s">
        <v>420</v>
      </c>
      <c r="B4" s="6" t="n">
        <v>8116</v>
      </c>
    </row>
    <row r="5" spans="1:2">
      <c r="A5" s="4" t="s">
        <v>421</v>
      </c>
      <c r="B5" s="5" t="n">
        <v>28538</v>
      </c>
    </row>
    <row r="6" spans="1:2">
      <c r="A6" s="4" t="s">
        <v>422</v>
      </c>
      <c r="B6" s="5" t="n">
        <v>-28074</v>
      </c>
    </row>
    <row r="7" spans="1:2">
      <c r="A7" s="4" t="s">
        <v>423</v>
      </c>
      <c r="B7" s="5" t="n">
        <v>127</v>
      </c>
    </row>
    <row r="8" spans="1:2">
      <c r="A8" s="4" t="s">
        <v>424</v>
      </c>
      <c r="B8" s="6" t="n">
        <v>87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21"/>
  </cols>
  <sheetData>
    <row r="1" spans="1:2">
      <c r="A1" s="1" t="s">
        <v>425</v>
      </c>
      <c r="B1" s="2" t="s">
        <v>1</v>
      </c>
    </row>
    <row r="2" spans="1:2">
      <c r="B2" s="2" t="s">
        <v>367</v>
      </c>
    </row>
    <row r="3" spans="1:2">
      <c r="A3" s="4" t="s">
        <v>426</v>
      </c>
    </row>
    <row r="4" spans="1:2">
      <c r="A4" s="3" t="s">
        <v>212</v>
      </c>
    </row>
    <row r="5" spans="1:2">
      <c r="A5" s="4" t="s">
        <v>427</v>
      </c>
      <c r="B5" s="6" t="n">
        <v>0</v>
      </c>
    </row>
    <row r="6" spans="1:2">
      <c r="A6" s="4" t="s">
        <v>428</v>
      </c>
    </row>
    <row r="7" spans="1:2">
      <c r="A7" s="3" t="s">
        <v>212</v>
      </c>
    </row>
    <row r="8" spans="1:2">
      <c r="A8" s="4" t="s">
        <v>429</v>
      </c>
      <c r="B8" s="5" t="n">
        <v>0</v>
      </c>
    </row>
    <row r="9" spans="1:2">
      <c r="A9" s="4" t="s">
        <v>430</v>
      </c>
    </row>
    <row r="10" spans="1:2">
      <c r="A10" s="3" t="s">
        <v>212</v>
      </c>
    </row>
    <row r="11" spans="1:2">
      <c r="A11" s="4" t="s">
        <v>431</v>
      </c>
      <c r="B11" s="4" t="s">
        <v>432</v>
      </c>
    </row>
    <row r="12" spans="1:2">
      <c r="A12" s="4" t="s">
        <v>433</v>
      </c>
    </row>
    <row r="13" spans="1:2">
      <c r="A13" s="3" t="s">
        <v>212</v>
      </c>
    </row>
    <row r="14" spans="1:2">
      <c r="A14" s="4" t="s">
        <v>431</v>
      </c>
      <c r="B14" s="4" t="s">
        <v>4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60</v>
      </c>
    </row>
    <row r="2" spans="1:3">
      <c r="A2" s="3" t="s">
        <v>212</v>
      </c>
    </row>
    <row r="3" spans="1:3">
      <c r="A3" s="4" t="s">
        <v>436</v>
      </c>
      <c r="B3" s="6" t="n">
        <v>23121</v>
      </c>
      <c r="C3" s="6" t="n">
        <v>6929</v>
      </c>
    </row>
    <row r="4" spans="1:3">
      <c r="A4" s="4" t="s">
        <v>437</v>
      </c>
    </row>
    <row r="5" spans="1:3">
      <c r="A5" s="3" t="s">
        <v>212</v>
      </c>
    </row>
    <row r="6" spans="1:3">
      <c r="A6" s="4" t="s">
        <v>436</v>
      </c>
      <c r="C6" s="5" t="n">
        <v>38</v>
      </c>
    </row>
    <row r="7" spans="1:3">
      <c r="A7" s="4" t="s">
        <v>438</v>
      </c>
    </row>
    <row r="8" spans="1:3">
      <c r="A8" s="3" t="s">
        <v>212</v>
      </c>
    </row>
    <row r="9" spans="1:3">
      <c r="A9" s="4" t="s">
        <v>436</v>
      </c>
      <c r="B9" s="5" t="n">
        <v>6891</v>
      </c>
      <c r="C9" s="5" t="n">
        <v>6891</v>
      </c>
    </row>
    <row r="10" spans="1:3">
      <c r="A10" s="4" t="s">
        <v>439</v>
      </c>
    </row>
    <row r="11" spans="1:3">
      <c r="A11" s="3" t="s">
        <v>212</v>
      </c>
    </row>
    <row r="12" spans="1:3">
      <c r="A12" s="4" t="s">
        <v>436</v>
      </c>
      <c r="B12" s="5" t="n">
        <v>16230</v>
      </c>
    </row>
    <row r="13" spans="1:3">
      <c r="A13" s="4" t="s">
        <v>440</v>
      </c>
    </row>
    <row r="14" spans="1:3">
      <c r="A14" s="3" t="s">
        <v>212</v>
      </c>
    </row>
    <row r="15" spans="1:3">
      <c r="A15" s="4" t="s">
        <v>436</v>
      </c>
      <c r="B15" s="5" t="n">
        <v>23121</v>
      </c>
      <c r="C15" s="5" t="n">
        <v>6929</v>
      </c>
    </row>
    <row r="16" spans="1:3">
      <c r="A16" s="4" t="s">
        <v>441</v>
      </c>
    </row>
    <row r="17" spans="1:3">
      <c r="A17" s="3" t="s">
        <v>212</v>
      </c>
    </row>
    <row r="18" spans="1:3">
      <c r="A18" s="4" t="s">
        <v>436</v>
      </c>
      <c r="C18" s="5" t="n">
        <v>38</v>
      </c>
    </row>
    <row r="19" spans="1:3">
      <c r="A19" s="4" t="s">
        <v>442</v>
      </c>
    </row>
    <row r="20" spans="1:3">
      <c r="A20" s="3" t="s">
        <v>212</v>
      </c>
    </row>
    <row r="21" spans="1:3">
      <c r="A21" s="4" t="s">
        <v>436</v>
      </c>
      <c r="B21" s="5" t="n">
        <v>6891</v>
      </c>
      <c r="C21" s="6" t="n">
        <v>6891</v>
      </c>
    </row>
    <row r="22" spans="1:3">
      <c r="A22" s="4" t="s">
        <v>443</v>
      </c>
    </row>
    <row r="23" spans="1:3">
      <c r="A23" s="3" t="s">
        <v>212</v>
      </c>
    </row>
    <row r="24" spans="1:3">
      <c r="A24" s="4" t="s">
        <v>436</v>
      </c>
      <c r="B24" s="6" t="n">
        <v>1623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44</v>
      </c>
      <c r="B1" s="2" t="s">
        <v>1</v>
      </c>
    </row>
    <row r="2" spans="1:5">
      <c r="B2" s="2" t="s">
        <v>2</v>
      </c>
      <c r="C2" s="2" t="s">
        <v>60</v>
      </c>
      <c r="D2" s="2" t="s">
        <v>107</v>
      </c>
      <c r="E2" s="2" t="s">
        <v>445</v>
      </c>
    </row>
    <row r="3" spans="1:5">
      <c r="A3" s="3" t="s">
        <v>446</v>
      </c>
    </row>
    <row r="4" spans="1:5">
      <c r="A4" s="4" t="s">
        <v>447</v>
      </c>
      <c r="B4" s="6" t="n">
        <v>1613000</v>
      </c>
      <c r="C4" s="6" t="n">
        <v>1562000</v>
      </c>
      <c r="D4" s="6" t="n">
        <v>1529000</v>
      </c>
      <c r="E4" s="6" t="n">
        <v>1395000</v>
      </c>
    </row>
    <row r="5" spans="1:5">
      <c r="A5" s="4" t="s">
        <v>448</v>
      </c>
    </row>
    <row r="6" spans="1:5">
      <c r="A6" s="3" t="s">
        <v>446</v>
      </c>
    </row>
    <row r="7" spans="1:5">
      <c r="A7" s="4" t="s">
        <v>449</v>
      </c>
      <c r="B7" s="4" t="s">
        <v>450</v>
      </c>
    </row>
    <row r="8" spans="1:5">
      <c r="A8" s="4" t="s">
        <v>451</v>
      </c>
    </row>
    <row r="9" spans="1:5">
      <c r="A9" s="3" t="s">
        <v>446</v>
      </c>
    </row>
    <row r="10" spans="1:5">
      <c r="A10" s="4" t="s">
        <v>447</v>
      </c>
      <c r="B10" s="6" t="n">
        <v>3600</v>
      </c>
    </row>
    <row r="11" spans="1:5">
      <c r="A11" s="4" t="s">
        <v>452</v>
      </c>
    </row>
    <row r="12" spans="1:5">
      <c r="A12" s="3" t="s">
        <v>446</v>
      </c>
    </row>
    <row r="13" spans="1:5">
      <c r="A13" s="4" t="s">
        <v>449</v>
      </c>
      <c r="B13" s="4" t="s">
        <v>394</v>
      </c>
    </row>
    <row r="14" spans="1:5">
      <c r="A14" s="4" t="s">
        <v>453</v>
      </c>
    </row>
    <row r="15" spans="1:5">
      <c r="A15" s="3" t="s">
        <v>446</v>
      </c>
    </row>
    <row r="16" spans="1:5">
      <c r="A16" s="4" t="s">
        <v>447</v>
      </c>
      <c r="B16" s="6" t="n">
        <v>5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107</v>
      </c>
    </row>
    <row r="3" spans="1:3">
      <c r="A3" s="3" t="s">
        <v>216</v>
      </c>
    </row>
    <row r="4" spans="1:3">
      <c r="A4" s="4" t="s">
        <v>455</v>
      </c>
      <c r="B4" s="6" t="n">
        <v>1562</v>
      </c>
      <c r="C4" s="6" t="n">
        <v>1395</v>
      </c>
    </row>
    <row r="5" spans="1:3">
      <c r="A5" s="4" t="s">
        <v>456</v>
      </c>
      <c r="B5" s="5" t="n">
        <v>-185</v>
      </c>
      <c r="C5" s="5" t="n">
        <v>-139</v>
      </c>
    </row>
    <row r="6" spans="1:3">
      <c r="A6" s="4" t="s">
        <v>457</v>
      </c>
      <c r="B6" s="5" t="n">
        <v>242</v>
      </c>
      <c r="C6" s="5" t="n">
        <v>244</v>
      </c>
    </row>
    <row r="7" spans="1:3">
      <c r="A7" s="4" t="s">
        <v>458</v>
      </c>
      <c r="B7" s="5" t="n">
        <v>-6</v>
      </c>
      <c r="C7" s="5" t="n">
        <v>29</v>
      </c>
    </row>
    <row r="8" spans="1:3">
      <c r="A8" s="4" t="s">
        <v>459</v>
      </c>
      <c r="B8" s="6" t="n">
        <v>1613</v>
      </c>
      <c r="C8" s="6" t="n">
        <v>152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107</v>
      </c>
    </row>
    <row r="3" spans="1:3">
      <c r="A3" s="3" t="s">
        <v>219</v>
      </c>
    </row>
    <row r="4" spans="1:3">
      <c r="A4" s="4" t="s">
        <v>127</v>
      </c>
      <c r="B4" s="6" t="n">
        <v>-28612</v>
      </c>
      <c r="C4" s="6" t="n">
        <v>-26484</v>
      </c>
    </row>
    <row r="5" spans="1:3">
      <c r="A5" s="4" t="s">
        <v>461</v>
      </c>
      <c r="B5" s="5" t="n">
        <v>49916412</v>
      </c>
      <c r="C5" s="5" t="n">
        <v>29099382</v>
      </c>
    </row>
    <row r="6" spans="1:3">
      <c r="A6" s="4" t="s">
        <v>462</v>
      </c>
      <c r="B6" s="7" t="n">
        <v>-0.57</v>
      </c>
      <c r="C6" s="7" t="n">
        <v>-0.9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107</v>
      </c>
    </row>
    <row r="3" spans="1:3">
      <c r="A3" s="3" t="s">
        <v>464</v>
      </c>
    </row>
    <row r="4" spans="1:3">
      <c r="A4" s="4" t="s">
        <v>464</v>
      </c>
      <c r="B4" s="5" t="n">
        <v>21964072</v>
      </c>
      <c r="C4" s="5" t="n">
        <v>1955648</v>
      </c>
    </row>
    <row r="5" spans="1:3">
      <c r="A5" s="4" t="s">
        <v>465</v>
      </c>
    </row>
    <row r="6" spans="1:3">
      <c r="A6" s="3" t="s">
        <v>464</v>
      </c>
    </row>
    <row r="7" spans="1:3">
      <c r="A7" s="4" t="s">
        <v>464</v>
      </c>
      <c r="B7" s="5" t="n">
        <v>1590903</v>
      </c>
      <c r="C7" s="5" t="n">
        <v>1907938</v>
      </c>
    </row>
    <row r="8" spans="1:3">
      <c r="A8" s="4" t="s">
        <v>466</v>
      </c>
    </row>
    <row r="9" spans="1:3">
      <c r="A9" s="3" t="s">
        <v>464</v>
      </c>
    </row>
    <row r="10" spans="1:3">
      <c r="A10" s="4" t="s">
        <v>464</v>
      </c>
      <c r="B10" s="5" t="n">
        <v>32375</v>
      </c>
      <c r="C10" s="5" t="n">
        <v>47710</v>
      </c>
    </row>
    <row r="11" spans="1:3">
      <c r="A11" s="4" t="s">
        <v>467</v>
      </c>
    </row>
    <row r="12" spans="1:3">
      <c r="A12" s="3" t="s">
        <v>464</v>
      </c>
    </row>
    <row r="13" spans="1:3">
      <c r="A13" s="4" t="s">
        <v>464</v>
      </c>
      <c r="B13" s="5" t="n">
        <v>607442</v>
      </c>
    </row>
    <row r="14" spans="1:3">
      <c r="A14" s="4" t="s">
        <v>468</v>
      </c>
    </row>
    <row r="15" spans="1:3">
      <c r="A15" s="3" t="s">
        <v>464</v>
      </c>
    </row>
    <row r="16" spans="1:3">
      <c r="A16" s="4" t="s">
        <v>464</v>
      </c>
      <c r="B16" s="5" t="n">
        <v>1973335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69</v>
      </c>
      <c r="B1" s="2" t="s">
        <v>1</v>
      </c>
    </row>
    <row r="2" spans="1:2">
      <c r="B2" s="2" t="s">
        <v>470</v>
      </c>
    </row>
    <row r="3" spans="1:2">
      <c r="A3" s="3" t="s">
        <v>219</v>
      </c>
    </row>
    <row r="4" spans="1:2">
      <c r="A4" s="4" t="s">
        <v>471</v>
      </c>
      <c r="B4" s="10" t="n">
        <v>1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72</v>
      </c>
      <c r="B1" s="2" t="s">
        <v>2</v>
      </c>
      <c r="C1" s="2" t="s">
        <v>60</v>
      </c>
    </row>
    <row r="2" spans="1:3">
      <c r="A2" s="3" t="s">
        <v>222</v>
      </c>
    </row>
    <row r="3" spans="1:3">
      <c r="A3" s="4" t="s">
        <v>473</v>
      </c>
      <c r="B3" s="6" t="n">
        <v>7175</v>
      </c>
      <c r="C3" s="6" t="n">
        <v>8095</v>
      </c>
    </row>
    <row r="4" spans="1:3">
      <c r="A4" s="4" t="s">
        <v>474</v>
      </c>
      <c r="B4" s="5" t="n">
        <v>5254</v>
      </c>
      <c r="C4" s="5" t="n">
        <v>5543</v>
      </c>
    </row>
    <row r="5" spans="1:3">
      <c r="A5" s="4" t="s">
        <v>475</v>
      </c>
      <c r="B5" s="5" t="n">
        <v>27264</v>
      </c>
      <c r="C5" s="5" t="n">
        <v>23893</v>
      </c>
    </row>
    <row r="6" spans="1:3">
      <c r="A6" s="4" t="s">
        <v>476</v>
      </c>
      <c r="B6" s="5" t="n">
        <v>2425</v>
      </c>
      <c r="C6" s="5" t="n">
        <v>2081</v>
      </c>
    </row>
    <row r="7" spans="1:3">
      <c r="A7" s="4" t="s">
        <v>477</v>
      </c>
      <c r="B7" s="6" t="n">
        <v>42118</v>
      </c>
      <c r="C7" s="6" t="n">
        <v>396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20"/>
  </cols>
  <sheetData>
    <row r="1" spans="1:6">
      <c r="A1" s="1" t="s">
        <v>131</v>
      </c>
      <c r="B1" s="2" t="s">
        <v>132</v>
      </c>
      <c r="C1" s="2" t="s">
        <v>133</v>
      </c>
      <c r="D1" s="2" t="s">
        <v>134</v>
      </c>
      <c r="E1" s="2" t="s">
        <v>89</v>
      </c>
      <c r="F1" s="2" t="s">
        <v>91</v>
      </c>
    </row>
    <row r="2" spans="1:6">
      <c r="A2" s="4" t="s">
        <v>135</v>
      </c>
      <c r="B2" s="6" t="n">
        <v>66878</v>
      </c>
      <c r="C2" s="6" t="n">
        <v>286</v>
      </c>
      <c r="D2" s="6" t="n">
        <v>-260</v>
      </c>
      <c r="E2" s="6" t="n">
        <v>428949</v>
      </c>
      <c r="F2" s="6" t="n">
        <v>-362097</v>
      </c>
    </row>
    <row r="3" spans="1:6">
      <c r="A3" s="4" t="s">
        <v>136</v>
      </c>
      <c r="C3" s="5" t="n">
        <v>28701494</v>
      </c>
      <c r="D3" s="5" t="n">
        <v>72727</v>
      </c>
    </row>
    <row r="4" spans="1:6">
      <c r="A4" s="4" t="s">
        <v>137</v>
      </c>
      <c r="B4" s="5" t="n">
        <v>3772</v>
      </c>
      <c r="E4" s="5" t="n">
        <v>3772</v>
      </c>
    </row>
    <row r="5" spans="1:6">
      <c r="A5" s="4" t="s">
        <v>138</v>
      </c>
      <c r="B5" s="5" t="n">
        <v>106</v>
      </c>
      <c r="E5" s="5" t="n">
        <v>106</v>
      </c>
    </row>
    <row r="6" spans="1:6">
      <c r="A6" s="4" t="s">
        <v>139</v>
      </c>
      <c r="C6" s="5" t="n">
        <v>45453</v>
      </c>
    </row>
    <row r="7" spans="1:6">
      <c r="A7" s="4" t="s">
        <v>140</v>
      </c>
      <c r="B7" s="5" t="n">
        <v>683</v>
      </c>
      <c r="C7" s="6" t="n">
        <v>1</v>
      </c>
      <c r="E7" s="5" t="n">
        <v>682</v>
      </c>
    </row>
    <row r="8" spans="1:6">
      <c r="A8" s="4" t="s">
        <v>141</v>
      </c>
      <c r="C8" s="5" t="n">
        <v>68899</v>
      </c>
    </row>
    <row r="9" spans="1:6">
      <c r="A9" s="4" t="s">
        <v>142</v>
      </c>
      <c r="C9" s="6" t="n">
        <v>7</v>
      </c>
      <c r="E9" s="5" t="n">
        <v>-7</v>
      </c>
    </row>
    <row r="10" spans="1:6">
      <c r="A10" s="4" t="s">
        <v>143</v>
      </c>
      <c r="C10" s="5" t="n">
        <v>671245</v>
      </c>
    </row>
    <row r="11" spans="1:6">
      <c r="A11" s="4" t="s">
        <v>144</v>
      </c>
      <c r="B11" s="5" t="n">
        <v>-2725</v>
      </c>
      <c r="C11" s="6" t="n">
        <v>-2</v>
      </c>
      <c r="E11" s="5" t="n">
        <v>-2723</v>
      </c>
    </row>
    <row r="12" spans="1:6">
      <c r="A12" s="4" t="s">
        <v>145</v>
      </c>
      <c r="C12" s="5" t="n">
        <v>-212714</v>
      </c>
    </row>
    <row r="13" spans="1:6">
      <c r="A13" s="4" t="s">
        <v>127</v>
      </c>
      <c r="B13" s="5" t="n">
        <v>-26484</v>
      </c>
      <c r="F13" s="5" t="n">
        <v>-26484</v>
      </c>
    </row>
    <row r="14" spans="1:6">
      <c r="A14" s="4" t="s">
        <v>146</v>
      </c>
      <c r="B14" s="5" t="n">
        <v>42230</v>
      </c>
      <c r="C14" s="6" t="n">
        <v>292</v>
      </c>
      <c r="D14" s="6" t="n">
        <v>-260</v>
      </c>
      <c r="E14" s="5" t="n">
        <v>430779</v>
      </c>
      <c r="F14" s="5" t="n">
        <v>-388581</v>
      </c>
    </row>
    <row r="15" spans="1:6">
      <c r="A15" s="4" t="s">
        <v>147</v>
      </c>
      <c r="C15" s="5" t="n">
        <v>29274377</v>
      </c>
      <c r="D15" s="5" t="n">
        <v>72727</v>
      </c>
    </row>
    <row r="16" spans="1:6">
      <c r="A16" s="4" t="s">
        <v>148</v>
      </c>
      <c r="B16" s="5" t="n">
        <v>81882</v>
      </c>
      <c r="C16" s="6" t="n">
        <v>495</v>
      </c>
      <c r="D16" s="6" t="n">
        <v>-260</v>
      </c>
      <c r="E16" s="5" t="n">
        <v>550562</v>
      </c>
      <c r="F16" s="5" t="n">
        <v>-468915</v>
      </c>
    </row>
    <row r="17" spans="1:6">
      <c r="A17" s="4" t="s">
        <v>149</v>
      </c>
      <c r="C17" s="5" t="n">
        <v>49612907</v>
      </c>
      <c r="D17" s="5" t="n">
        <v>72727</v>
      </c>
    </row>
    <row r="18" spans="1:6">
      <c r="A18" s="4" t="s">
        <v>150</v>
      </c>
      <c r="B18" s="5" t="n">
        <v>264</v>
      </c>
      <c r="C18" s="6" t="n">
        <v>1</v>
      </c>
      <c r="E18" s="5" t="n">
        <v>263</v>
      </c>
    </row>
    <row r="19" spans="1:6">
      <c r="A19" s="4" t="s">
        <v>151</v>
      </c>
      <c r="C19" s="5" t="n">
        <v>37000</v>
      </c>
    </row>
    <row r="20" spans="1:6">
      <c r="A20" s="4" t="s">
        <v>137</v>
      </c>
      <c r="B20" s="5" t="n">
        <v>2000</v>
      </c>
      <c r="E20" s="5" t="n">
        <v>2000</v>
      </c>
    </row>
    <row r="21" spans="1:6">
      <c r="A21" s="4" t="s">
        <v>140</v>
      </c>
      <c r="B21" s="5" t="n">
        <v>534</v>
      </c>
      <c r="C21" s="6" t="n">
        <v>1</v>
      </c>
      <c r="E21" s="5" t="n">
        <v>533</v>
      </c>
    </row>
    <row r="22" spans="1:6">
      <c r="A22" s="4" t="s">
        <v>141</v>
      </c>
      <c r="C22" s="5" t="n">
        <v>113615</v>
      </c>
    </row>
    <row r="23" spans="1:6">
      <c r="A23" s="4" t="s">
        <v>142</v>
      </c>
      <c r="C23" s="6" t="n">
        <v>5</v>
      </c>
      <c r="E23" s="5" t="n">
        <v>-5</v>
      </c>
    </row>
    <row r="24" spans="1:6">
      <c r="A24" s="4" t="s">
        <v>143</v>
      </c>
      <c r="C24" s="5" t="n">
        <v>472914</v>
      </c>
    </row>
    <row r="25" spans="1:6">
      <c r="A25" s="4" t="s">
        <v>144</v>
      </c>
      <c r="B25" s="5" t="n">
        <v>-1201</v>
      </c>
      <c r="C25" s="6" t="n">
        <v>-2</v>
      </c>
      <c r="E25" s="5" t="n">
        <v>-1199</v>
      </c>
    </row>
    <row r="26" spans="1:6">
      <c r="A26" s="4" t="s">
        <v>145</v>
      </c>
      <c r="C26" s="5" t="n">
        <v>-157412</v>
      </c>
    </row>
    <row r="27" spans="1:6">
      <c r="A27" s="4" t="s">
        <v>127</v>
      </c>
      <c r="B27" s="5" t="n">
        <v>-28612</v>
      </c>
      <c r="F27" s="5" t="n">
        <v>-28612</v>
      </c>
    </row>
    <row r="28" spans="1:6">
      <c r="A28" s="4" t="s">
        <v>152</v>
      </c>
      <c r="B28" s="6" t="n">
        <v>54867</v>
      </c>
      <c r="C28" s="6" t="n">
        <v>500</v>
      </c>
      <c r="D28" s="6" t="n">
        <v>-260</v>
      </c>
      <c r="E28" s="6" t="n">
        <v>552154</v>
      </c>
      <c r="F28" s="6" t="n">
        <v>-497527</v>
      </c>
    </row>
    <row r="29" spans="1:6">
      <c r="A29" s="4" t="s">
        <v>153</v>
      </c>
      <c r="C29" s="5" t="n">
        <v>50079024</v>
      </c>
      <c r="D29" s="5" t="n">
        <v>727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478</v>
      </c>
      <c r="B1" s="2" t="s">
        <v>1</v>
      </c>
    </row>
    <row r="2" spans="1:4">
      <c r="B2" s="2" t="s">
        <v>2</v>
      </c>
      <c r="C2" s="2" t="s">
        <v>107</v>
      </c>
      <c r="D2" s="2" t="s">
        <v>60</v>
      </c>
    </row>
    <row r="3" spans="1:4">
      <c r="A3" s="3" t="s">
        <v>479</v>
      </c>
    </row>
    <row r="4" spans="1:4">
      <c r="A4" s="4" t="s">
        <v>480</v>
      </c>
      <c r="B4" s="6" t="n">
        <v>16805</v>
      </c>
      <c r="D4" s="6" t="n">
        <v>16123</v>
      </c>
    </row>
    <row r="5" spans="1:4">
      <c r="A5" s="4" t="s">
        <v>481</v>
      </c>
      <c r="B5" s="5" t="n">
        <v>-4461</v>
      </c>
      <c r="D5" s="5" t="n">
        <v>-3809</v>
      </c>
    </row>
    <row r="6" spans="1:4">
      <c r="A6" s="4" t="s">
        <v>67</v>
      </c>
      <c r="B6" s="5" t="n">
        <v>12344</v>
      </c>
      <c r="D6" s="5" t="n">
        <v>12314</v>
      </c>
    </row>
    <row r="7" spans="1:4">
      <c r="A7" s="4" t="s">
        <v>482</v>
      </c>
      <c r="B7" s="5" t="n">
        <v>700</v>
      </c>
      <c r="C7" s="6" t="n">
        <v>300</v>
      </c>
    </row>
    <row r="8" spans="1:4">
      <c r="A8" s="4" t="s">
        <v>483</v>
      </c>
    </row>
    <row r="9" spans="1:4">
      <c r="A9" s="3" t="s">
        <v>479</v>
      </c>
    </row>
    <row r="10" spans="1:4">
      <c r="A10" s="4" t="s">
        <v>480</v>
      </c>
      <c r="B10" s="5" t="n">
        <v>2857</v>
      </c>
      <c r="D10" s="5" t="n">
        <v>2841</v>
      </c>
    </row>
    <row r="11" spans="1:4">
      <c r="A11" s="4" t="s">
        <v>484</v>
      </c>
    </row>
    <row r="12" spans="1:4">
      <c r="A12" s="3" t="s">
        <v>479</v>
      </c>
    </row>
    <row r="13" spans="1:4">
      <c r="A13" s="4" t="s">
        <v>480</v>
      </c>
      <c r="B13" s="5" t="n">
        <v>8481</v>
      </c>
      <c r="D13" s="5" t="n">
        <v>8175</v>
      </c>
    </row>
    <row r="14" spans="1:4">
      <c r="A14" s="4" t="s">
        <v>485</v>
      </c>
    </row>
    <row r="15" spans="1:4">
      <c r="A15" s="3" t="s">
        <v>479</v>
      </c>
    </row>
    <row r="16" spans="1:4">
      <c r="A16" s="4" t="s">
        <v>480</v>
      </c>
      <c r="B16" s="5" t="n">
        <v>1524</v>
      </c>
      <c r="D16" s="5" t="n">
        <v>1250</v>
      </c>
    </row>
    <row r="17" spans="1:4">
      <c r="A17" s="4" t="s">
        <v>486</v>
      </c>
    </row>
    <row r="18" spans="1:4">
      <c r="A18" s="3" t="s">
        <v>479</v>
      </c>
    </row>
    <row r="19" spans="1:4">
      <c r="A19" s="4" t="s">
        <v>480</v>
      </c>
      <c r="B19" s="5" t="n">
        <v>2652</v>
      </c>
      <c r="D19" s="5" t="n">
        <v>2602</v>
      </c>
    </row>
    <row r="20" spans="1:4">
      <c r="A20" s="4" t="s">
        <v>487</v>
      </c>
    </row>
    <row r="21" spans="1:4">
      <c r="A21" s="3" t="s">
        <v>479</v>
      </c>
    </row>
    <row r="22" spans="1:4">
      <c r="A22" s="4" t="s">
        <v>480</v>
      </c>
      <c r="B22" s="5" t="n">
        <v>129</v>
      </c>
      <c r="D22" s="5" t="n">
        <v>111</v>
      </c>
    </row>
    <row r="23" spans="1:4">
      <c r="A23" s="4" t="s">
        <v>488</v>
      </c>
    </row>
    <row r="24" spans="1:4">
      <c r="A24" s="3" t="s">
        <v>479</v>
      </c>
    </row>
    <row r="25" spans="1:4">
      <c r="A25" s="4" t="s">
        <v>480</v>
      </c>
      <c r="B25" s="6" t="n">
        <v>1162</v>
      </c>
      <c r="D25" s="6" t="n">
        <v>114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9</v>
      </c>
      <c r="B1" s="2" t="s">
        <v>1</v>
      </c>
      <c r="C1" s="2" t="s">
        <v>382</v>
      </c>
    </row>
    <row r="2" spans="1:3">
      <c r="B2" s="2" t="s">
        <v>2</v>
      </c>
      <c r="C2" s="2" t="s">
        <v>60</v>
      </c>
    </row>
    <row r="3" spans="1:3">
      <c r="A3" s="3" t="s">
        <v>490</v>
      </c>
    </row>
    <row r="4" spans="1:3">
      <c r="A4" s="4" t="s">
        <v>491</v>
      </c>
      <c r="B4" s="6" t="n">
        <v>9202</v>
      </c>
      <c r="C4" s="6" t="n">
        <v>12507</v>
      </c>
    </row>
    <row r="5" spans="1:3">
      <c r="A5" s="4" t="s">
        <v>492</v>
      </c>
      <c r="B5" s="5" t="n">
        <v>0</v>
      </c>
      <c r="C5" s="5" t="n">
        <v>4324</v>
      </c>
    </row>
    <row r="6" spans="1:3">
      <c r="A6" s="4" t="s">
        <v>493</v>
      </c>
      <c r="C6" s="5" t="n">
        <v>-7629</v>
      </c>
    </row>
    <row r="7" spans="1:3">
      <c r="A7" s="4" t="s">
        <v>494</v>
      </c>
      <c r="B7" s="5" t="n">
        <v>9202</v>
      </c>
      <c r="C7" s="5" t="n">
        <v>9202</v>
      </c>
    </row>
    <row r="8" spans="1:3">
      <c r="A8" s="4" t="s">
        <v>371</v>
      </c>
    </row>
    <row r="9" spans="1:3">
      <c r="A9" s="3" t="s">
        <v>490</v>
      </c>
    </row>
    <row r="10" spans="1:3">
      <c r="A10" s="4" t="s">
        <v>491</v>
      </c>
      <c r="B10" s="5" t="n">
        <v>9202</v>
      </c>
      <c r="C10" s="5" t="n">
        <v>4878</v>
      </c>
    </row>
    <row r="11" spans="1:3">
      <c r="A11" s="4" t="s">
        <v>492</v>
      </c>
      <c r="B11" s="5" t="n">
        <v>0</v>
      </c>
      <c r="C11" s="5" t="n">
        <v>4324</v>
      </c>
    </row>
    <row r="12" spans="1:3">
      <c r="A12" s="4" t="s">
        <v>494</v>
      </c>
      <c r="B12" s="6" t="n">
        <v>9202</v>
      </c>
      <c r="C12" s="5" t="n">
        <v>9202</v>
      </c>
    </row>
    <row r="13" spans="1:3">
      <c r="A13" s="4" t="s">
        <v>333</v>
      </c>
    </row>
    <row r="14" spans="1:3">
      <c r="A14" s="3" t="s">
        <v>490</v>
      </c>
    </row>
    <row r="15" spans="1:3">
      <c r="A15" s="4" t="s">
        <v>491</v>
      </c>
      <c r="C15" s="5" t="n">
        <v>7629</v>
      </c>
    </row>
    <row r="16" spans="1:3">
      <c r="A16" s="4" t="s">
        <v>493</v>
      </c>
      <c r="C16" s="6" t="n">
        <v>-76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107</v>
      </c>
    </row>
    <row r="3" spans="1:3">
      <c r="A3" s="3" t="s">
        <v>496</v>
      </c>
    </row>
    <row r="4" spans="1:3">
      <c r="A4" s="4" t="s">
        <v>497</v>
      </c>
      <c r="B4" s="6" t="n">
        <v>6432</v>
      </c>
    </row>
    <row r="5" spans="1:3">
      <c r="A5" s="3" t="s">
        <v>498</v>
      </c>
    </row>
    <row r="6" spans="1:3">
      <c r="A6" s="4" t="s">
        <v>499</v>
      </c>
      <c r="B6" s="5" t="n">
        <v>600</v>
      </c>
      <c r="C6" s="6" t="n">
        <v>600</v>
      </c>
    </row>
    <row r="7" spans="1:3">
      <c r="A7" s="4" t="s">
        <v>500</v>
      </c>
    </row>
    <row r="8" spans="1:3">
      <c r="A8" s="3" t="s">
        <v>496</v>
      </c>
    </row>
    <row r="9" spans="1:3">
      <c r="A9" s="4" t="s">
        <v>497</v>
      </c>
      <c r="B9" s="5" t="n">
        <v>1100</v>
      </c>
    </row>
    <row r="10" spans="1:3">
      <c r="A10" s="4" t="s">
        <v>501</v>
      </c>
    </row>
    <row r="11" spans="1:3">
      <c r="A11" s="3" t="s">
        <v>496</v>
      </c>
    </row>
    <row r="12" spans="1:3">
      <c r="A12" s="4" t="s">
        <v>497</v>
      </c>
      <c r="B12" s="5" t="n">
        <v>1400</v>
      </c>
    </row>
    <row r="13" spans="1:3">
      <c r="A13" s="4" t="s">
        <v>502</v>
      </c>
    </row>
    <row r="14" spans="1:3">
      <c r="A14" s="3" t="s">
        <v>496</v>
      </c>
    </row>
    <row r="15" spans="1:3">
      <c r="A15" s="4" t="s">
        <v>497</v>
      </c>
      <c r="B15" s="6" t="n">
        <v>39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3</v>
      </c>
      <c r="B1" s="2" t="s">
        <v>1</v>
      </c>
      <c r="C1" s="2" t="s">
        <v>382</v>
      </c>
    </row>
    <row r="2" spans="1:3">
      <c r="B2" s="2" t="s">
        <v>2</v>
      </c>
      <c r="C2" s="2" t="s">
        <v>60</v>
      </c>
    </row>
    <row r="3" spans="1:3">
      <c r="A3" s="3" t="s">
        <v>498</v>
      </c>
    </row>
    <row r="4" spans="1:3">
      <c r="A4" s="4" t="s">
        <v>504</v>
      </c>
      <c r="B4" s="6" t="n">
        <v>16443</v>
      </c>
      <c r="C4" s="6" t="n">
        <v>23743</v>
      </c>
    </row>
    <row r="5" spans="1:3">
      <c r="A5" s="4" t="s">
        <v>505</v>
      </c>
      <c r="B5" s="5" t="n">
        <v>-6510</v>
      </c>
      <c r="C5" s="5" t="n">
        <v>-6803</v>
      </c>
    </row>
    <row r="6" spans="1:3">
      <c r="A6" s="4" t="s">
        <v>506</v>
      </c>
      <c r="B6" s="5" t="n">
        <v>9933</v>
      </c>
      <c r="C6" s="5" t="n">
        <v>16940</v>
      </c>
    </row>
    <row r="7" spans="1:3">
      <c r="A7" s="4" t="s">
        <v>507</v>
      </c>
      <c r="B7" s="5" t="n">
        <v>450</v>
      </c>
      <c r="C7" s="5" t="n">
        <v>450</v>
      </c>
    </row>
    <row r="8" spans="1:3">
      <c r="A8" s="4" t="s">
        <v>500</v>
      </c>
    </row>
    <row r="9" spans="1:3">
      <c r="A9" s="3" t="s">
        <v>498</v>
      </c>
    </row>
    <row r="10" spans="1:3">
      <c r="A10" s="4" t="s">
        <v>507</v>
      </c>
      <c r="B10" s="6" t="n">
        <v>450</v>
      </c>
      <c r="C10" s="6" t="n">
        <v>450</v>
      </c>
    </row>
    <row r="11" spans="1:3">
      <c r="A11" s="4" t="s">
        <v>502</v>
      </c>
    </row>
    <row r="12" spans="1:3">
      <c r="A12" s="3" t="s">
        <v>498</v>
      </c>
    </row>
    <row r="13" spans="1:3">
      <c r="A13" s="4" t="s">
        <v>508</v>
      </c>
      <c r="B13" s="4" t="s">
        <v>450</v>
      </c>
      <c r="C13" s="4" t="s">
        <v>509</v>
      </c>
    </row>
    <row r="14" spans="1:3">
      <c r="A14" s="4" t="s">
        <v>504</v>
      </c>
      <c r="B14" s="6" t="n">
        <v>4940</v>
      </c>
      <c r="C14" s="6" t="n">
        <v>9540</v>
      </c>
    </row>
    <row r="15" spans="1:3">
      <c r="A15" s="4" t="s">
        <v>505</v>
      </c>
      <c r="B15" s="5" t="n">
        <v>-3470</v>
      </c>
      <c r="C15" s="5" t="n">
        <v>-3846</v>
      </c>
    </row>
    <row r="16" spans="1:3">
      <c r="A16" s="4" t="s">
        <v>506</v>
      </c>
      <c r="B16" s="6" t="n">
        <v>1470</v>
      </c>
      <c r="C16" s="6" t="n">
        <v>5694</v>
      </c>
    </row>
    <row r="17" spans="1:3">
      <c r="A17" s="4" t="s">
        <v>500</v>
      </c>
    </row>
    <row r="18" spans="1:3">
      <c r="A18" s="3" t="s">
        <v>498</v>
      </c>
    </row>
    <row r="19" spans="1:3">
      <c r="A19" s="4" t="s">
        <v>508</v>
      </c>
      <c r="B19" s="4" t="s">
        <v>510</v>
      </c>
      <c r="C19" s="4" t="s">
        <v>511</v>
      </c>
    </row>
    <row r="20" spans="1:3">
      <c r="A20" s="4" t="s">
        <v>504</v>
      </c>
      <c r="B20" s="6" t="n">
        <v>800</v>
      </c>
      <c r="C20" s="6" t="n">
        <v>2000</v>
      </c>
    </row>
    <row r="21" spans="1:3">
      <c r="A21" s="4" t="s">
        <v>505</v>
      </c>
      <c r="B21" s="5" t="n">
        <v>-272</v>
      </c>
      <c r="C21" s="5" t="n">
        <v>-292</v>
      </c>
    </row>
    <row r="22" spans="1:3">
      <c r="A22" s="4" t="s">
        <v>506</v>
      </c>
      <c r="B22" s="6" t="n">
        <v>528</v>
      </c>
      <c r="C22" s="6" t="n">
        <v>1708</v>
      </c>
    </row>
    <row r="23" spans="1:3">
      <c r="A23" s="4" t="s">
        <v>512</v>
      </c>
    </row>
    <row r="24" spans="1:3">
      <c r="A24" s="3" t="s">
        <v>498</v>
      </c>
    </row>
    <row r="25" spans="1:3">
      <c r="A25" s="4" t="s">
        <v>508</v>
      </c>
      <c r="B25" s="4" t="s">
        <v>513</v>
      </c>
      <c r="C25" s="4" t="s">
        <v>513</v>
      </c>
    </row>
    <row r="26" spans="1:3">
      <c r="A26" s="4" t="s">
        <v>504</v>
      </c>
      <c r="B26" s="6" t="n">
        <v>80</v>
      </c>
      <c r="C26" s="6" t="n">
        <v>80</v>
      </c>
    </row>
    <row r="27" spans="1:3">
      <c r="A27" s="4" t="s">
        <v>505</v>
      </c>
      <c r="B27" s="6" t="n">
        <v>-80</v>
      </c>
      <c r="C27" s="6" t="n">
        <v>-80</v>
      </c>
    </row>
    <row r="28" spans="1:3">
      <c r="A28" s="4" t="s">
        <v>514</v>
      </c>
    </row>
    <row r="29" spans="1:3">
      <c r="A29" s="3" t="s">
        <v>498</v>
      </c>
    </row>
    <row r="30" spans="1:3">
      <c r="A30" s="4" t="s">
        <v>508</v>
      </c>
      <c r="B30" s="4" t="s">
        <v>402</v>
      </c>
      <c r="C30" s="4" t="s">
        <v>402</v>
      </c>
    </row>
    <row r="31" spans="1:3">
      <c r="A31" s="4" t="s">
        <v>504</v>
      </c>
      <c r="B31" s="6" t="n">
        <v>670</v>
      </c>
      <c r="C31" s="6" t="n">
        <v>670</v>
      </c>
    </row>
    <row r="32" spans="1:3">
      <c r="A32" s="4" t="s">
        <v>505</v>
      </c>
      <c r="B32" s="6" t="n">
        <v>-670</v>
      </c>
      <c r="C32" s="6" t="n">
        <v>-670</v>
      </c>
    </row>
    <row r="33" spans="1:3">
      <c r="A33" s="4" t="s">
        <v>515</v>
      </c>
    </row>
    <row r="34" spans="1:3">
      <c r="A34" s="3" t="s">
        <v>498</v>
      </c>
    </row>
    <row r="35" spans="1:3">
      <c r="A35" s="4" t="s">
        <v>508</v>
      </c>
      <c r="B35" s="4" t="s">
        <v>509</v>
      </c>
      <c r="C35" s="4" t="s">
        <v>509</v>
      </c>
    </row>
    <row r="36" spans="1:3">
      <c r="A36" s="4" t="s">
        <v>504</v>
      </c>
      <c r="B36" s="6" t="n">
        <v>1713</v>
      </c>
      <c r="C36" s="6" t="n">
        <v>1713</v>
      </c>
    </row>
    <row r="37" spans="1:3">
      <c r="A37" s="4" t="s">
        <v>505</v>
      </c>
      <c r="B37" s="6" t="n">
        <v>-1713</v>
      </c>
      <c r="C37" s="6" t="n">
        <v>-1713</v>
      </c>
    </row>
    <row r="38" spans="1:3">
      <c r="A38" s="4" t="s">
        <v>516</v>
      </c>
    </row>
    <row r="39" spans="1:3">
      <c r="A39" s="3" t="s">
        <v>498</v>
      </c>
    </row>
    <row r="40" spans="1:3">
      <c r="A40" s="4" t="s">
        <v>508</v>
      </c>
      <c r="B40" s="4" t="s">
        <v>517</v>
      </c>
      <c r="C40" s="4" t="s">
        <v>517</v>
      </c>
    </row>
    <row r="41" spans="1:3">
      <c r="A41" s="4" t="s">
        <v>504</v>
      </c>
      <c r="B41" s="6" t="n">
        <v>8240</v>
      </c>
      <c r="C41" s="6" t="n">
        <v>8240</v>
      </c>
    </row>
    <row r="42" spans="1:3">
      <c r="A42" s="4" t="s">
        <v>505</v>
      </c>
      <c r="B42" s="5" t="n">
        <v>-305</v>
      </c>
      <c r="C42" s="5" t="n">
        <v>-118</v>
      </c>
    </row>
    <row r="43" spans="1:3">
      <c r="A43" s="4" t="s">
        <v>506</v>
      </c>
      <c r="B43" s="6" t="n">
        <v>7935</v>
      </c>
      <c r="C43" s="6" t="n">
        <v>8122</v>
      </c>
    </row>
    <row r="44" spans="1:3">
      <c r="A44" s="4" t="s">
        <v>501</v>
      </c>
    </row>
    <row r="45" spans="1:3">
      <c r="A45" s="3" t="s">
        <v>498</v>
      </c>
    </row>
    <row r="46" spans="1:3">
      <c r="A46" s="4" t="s">
        <v>508</v>
      </c>
      <c r="C46" s="4" t="s">
        <v>518</v>
      </c>
    </row>
    <row r="47" spans="1:3">
      <c r="A47" s="4" t="s">
        <v>504</v>
      </c>
      <c r="C47" s="6" t="n">
        <v>1500</v>
      </c>
    </row>
    <row r="48" spans="1:3">
      <c r="A48" s="4" t="s">
        <v>505</v>
      </c>
      <c r="C48" s="5" t="n">
        <v>-84</v>
      </c>
    </row>
    <row r="49" spans="1:3">
      <c r="A49" s="4" t="s">
        <v>506</v>
      </c>
      <c r="C49" s="6" t="n">
        <v>14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367</v>
      </c>
    </row>
    <row r="2" spans="1:2">
      <c r="A2" s="3" t="s">
        <v>520</v>
      </c>
    </row>
    <row r="3" spans="1:2">
      <c r="A3" s="4" t="s">
        <v>24</v>
      </c>
      <c r="B3" s="6" t="n">
        <v>997</v>
      </c>
    </row>
    <row r="4" spans="1:2">
      <c r="A4" s="4" t="s">
        <v>521</v>
      </c>
      <c r="B4" s="5" t="n">
        <v>1221</v>
      </c>
    </row>
    <row r="5" spans="1:2">
      <c r="A5" s="4" t="s">
        <v>522</v>
      </c>
      <c r="B5" s="5" t="n">
        <v>1163</v>
      </c>
    </row>
    <row r="6" spans="1:2">
      <c r="A6" s="4" t="s">
        <v>523</v>
      </c>
      <c r="B6" s="5" t="n">
        <v>1092</v>
      </c>
    </row>
    <row r="7" spans="1:2">
      <c r="A7" s="4" t="s">
        <v>524</v>
      </c>
      <c r="B7" s="5" t="n">
        <v>948</v>
      </c>
    </row>
    <row r="8" spans="1:2">
      <c r="A8" s="4" t="s">
        <v>525</v>
      </c>
      <c r="B8" s="5" t="n">
        <v>4512</v>
      </c>
    </row>
    <row r="9" spans="1:2">
      <c r="A9" s="4" t="s">
        <v>526</v>
      </c>
      <c r="B9" s="6" t="n">
        <v>993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45"/>
    <col customWidth="1" max="3" min="3" width="45"/>
  </cols>
  <sheetData>
    <row r="1" spans="1:3">
      <c r="A1" s="1" t="s">
        <v>527</v>
      </c>
      <c r="B1" s="2" t="s">
        <v>2</v>
      </c>
      <c r="C1" s="2" t="s">
        <v>60</v>
      </c>
    </row>
    <row r="2" spans="1:3">
      <c r="A2" s="3" t="s">
        <v>75</v>
      </c>
    </row>
    <row r="3" spans="1:3">
      <c r="A3" s="4" t="s">
        <v>528</v>
      </c>
      <c r="B3" s="6" t="n">
        <v>3341</v>
      </c>
      <c r="C3" s="6" t="n">
        <v>6789</v>
      </c>
    </row>
    <row r="4" spans="1:3">
      <c r="A4" s="4" t="s">
        <v>529</v>
      </c>
      <c r="B4" s="5" t="n">
        <v>1904</v>
      </c>
      <c r="C4" s="5" t="n">
        <v>894</v>
      </c>
    </row>
    <row r="5" spans="1:3">
      <c r="A5" s="4" t="s">
        <v>530</v>
      </c>
      <c r="B5" s="5" t="n">
        <v>3830</v>
      </c>
      <c r="C5" s="5" t="n">
        <v>4984</v>
      </c>
    </row>
    <row r="6" spans="1:3">
      <c r="A6" s="4" t="s">
        <v>531</v>
      </c>
      <c r="B6" s="5" t="n">
        <v>116</v>
      </c>
      <c r="C6" s="5" t="n">
        <v>400</v>
      </c>
    </row>
    <row r="7" spans="1:3">
      <c r="A7" s="4" t="s">
        <v>532</v>
      </c>
      <c r="B7" s="5" t="n">
        <v>525</v>
      </c>
      <c r="C7" s="5" t="n">
        <v>2216</v>
      </c>
    </row>
    <row r="8" spans="1:3">
      <c r="A8" s="4" t="s">
        <v>533</v>
      </c>
      <c r="B8" s="5" t="n">
        <v>6830</v>
      </c>
      <c r="C8" s="5" t="n">
        <v>6830</v>
      </c>
    </row>
    <row r="9" spans="1:3">
      <c r="A9" s="4" t="s">
        <v>534</v>
      </c>
      <c r="B9" s="5" t="n">
        <v>260</v>
      </c>
      <c r="C9" s="5" t="n">
        <v>630</v>
      </c>
    </row>
    <row r="10" spans="1:3">
      <c r="A10" s="4" t="s">
        <v>535</v>
      </c>
      <c r="B10" s="5" t="n">
        <v>1357</v>
      </c>
      <c r="C10" s="5" t="n">
        <v>1109</v>
      </c>
    </row>
    <row r="11" spans="1:3">
      <c r="A11" s="4" t="s">
        <v>536</v>
      </c>
      <c r="B11" s="6" t="n">
        <v>1430</v>
      </c>
      <c r="C11" s="6" t="n">
        <v>1259</v>
      </c>
    </row>
    <row r="12" spans="1:3">
      <c r="A12" s="4" t="s">
        <v>537</v>
      </c>
      <c r="B12" s="4" t="s">
        <v>538</v>
      </c>
      <c r="C12" s="4" t="s">
        <v>538</v>
      </c>
    </row>
    <row r="13" spans="1:3">
      <c r="A13" s="4" t="s">
        <v>539</v>
      </c>
      <c r="B13" s="6" t="n">
        <v>54</v>
      </c>
      <c r="C13" s="6" t="n">
        <v>40</v>
      </c>
    </row>
    <row r="14" spans="1:3">
      <c r="A14" s="4" t="s">
        <v>540</v>
      </c>
      <c r="B14" s="4" t="s">
        <v>538</v>
      </c>
      <c r="C14" s="4" t="s">
        <v>538</v>
      </c>
    </row>
    <row r="15" spans="1:3">
      <c r="A15" s="4" t="s">
        <v>541</v>
      </c>
      <c r="B15" s="6" t="n">
        <v>6755</v>
      </c>
      <c r="C15" s="6" t="n">
        <v>7400</v>
      </c>
    </row>
    <row r="16" spans="1:3">
      <c r="A16" s="4" t="s">
        <v>132</v>
      </c>
      <c r="B16" s="6" t="n">
        <v>26402</v>
      </c>
      <c r="C16" s="6" t="n">
        <v>3255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42</v>
      </c>
      <c r="B1" s="2" t="s">
        <v>1</v>
      </c>
    </row>
    <row r="2" spans="1:3">
      <c r="B2" s="2" t="s">
        <v>2</v>
      </c>
      <c r="C2" s="2" t="s">
        <v>107</v>
      </c>
    </row>
    <row r="3" spans="1:3">
      <c r="A3" s="3" t="s">
        <v>543</v>
      </c>
    </row>
    <row r="4" spans="1:3">
      <c r="A4" s="4" t="s">
        <v>544</v>
      </c>
      <c r="B4" s="6" t="n">
        <v>530</v>
      </c>
      <c r="C4" s="6" t="n">
        <v>1628</v>
      </c>
    </row>
    <row r="5" spans="1:3">
      <c r="A5" s="3" t="s">
        <v>545</v>
      </c>
    </row>
    <row r="6" spans="1:3">
      <c r="A6" s="4" t="s">
        <v>546</v>
      </c>
      <c r="B6" s="5" t="n">
        <v>16</v>
      </c>
      <c r="C6" s="5" t="n">
        <v>10</v>
      </c>
    </row>
    <row r="7" spans="1:3">
      <c r="A7" s="4" t="s">
        <v>547</v>
      </c>
      <c r="B7" s="5" t="n">
        <v>546</v>
      </c>
      <c r="C7" s="5" t="n">
        <v>4011</v>
      </c>
    </row>
    <row r="8" spans="1:3">
      <c r="A8" s="4" t="s">
        <v>548</v>
      </c>
    </row>
    <row r="9" spans="1:3">
      <c r="A9" s="3" t="s">
        <v>543</v>
      </c>
    </row>
    <row r="10" spans="1:3">
      <c r="A10" s="4" t="s">
        <v>544</v>
      </c>
      <c r="C10" s="5" t="n">
        <v>1248</v>
      </c>
    </row>
    <row r="11" spans="1:3">
      <c r="A11" s="3" t="s">
        <v>545</v>
      </c>
    </row>
    <row r="12" spans="1:3">
      <c r="A12" s="4" t="s">
        <v>549</v>
      </c>
      <c r="C12" s="5" t="n">
        <v>2373</v>
      </c>
    </row>
    <row r="13" spans="1:3">
      <c r="A13" s="4" t="s">
        <v>550</v>
      </c>
    </row>
    <row r="14" spans="1:3">
      <c r="A14" s="3" t="s">
        <v>543</v>
      </c>
    </row>
    <row r="15" spans="1:3">
      <c r="A15" s="4" t="s">
        <v>544</v>
      </c>
      <c r="B15" s="5" t="n">
        <v>530</v>
      </c>
      <c r="C15" s="5" t="n">
        <v>380</v>
      </c>
    </row>
    <row r="16" spans="1:3">
      <c r="A16" s="3" t="s">
        <v>545</v>
      </c>
    </row>
    <row r="17" spans="1:3">
      <c r="A17" s="4" t="s">
        <v>551</v>
      </c>
      <c r="B17" s="5" t="n">
        <v>14</v>
      </c>
      <c r="C17" s="5" t="n">
        <v>9</v>
      </c>
    </row>
    <row r="18" spans="1:3">
      <c r="A18" s="4" t="s">
        <v>552</v>
      </c>
    </row>
    <row r="19" spans="1:3">
      <c r="A19" s="3" t="s">
        <v>545</v>
      </c>
    </row>
    <row r="20" spans="1:3">
      <c r="A20" s="4" t="s">
        <v>553</v>
      </c>
      <c r="B20" s="6" t="n">
        <v>2</v>
      </c>
      <c r="C20" s="6" t="n">
        <v>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107</v>
      </c>
    </row>
    <row r="3" spans="1:3">
      <c r="A3" s="3" t="s">
        <v>555</v>
      </c>
    </row>
    <row r="4" spans="1:3">
      <c r="A4" s="4" t="s">
        <v>556</v>
      </c>
      <c r="B4" s="6" t="n">
        <v>487</v>
      </c>
      <c r="C4" s="6" t="n">
        <v>1462</v>
      </c>
    </row>
    <row r="5" spans="1:3">
      <c r="A5" s="4" t="s">
        <v>557</v>
      </c>
      <c r="B5" s="5" t="n">
        <v>14</v>
      </c>
      <c r="C5" s="5" t="n">
        <v>9</v>
      </c>
    </row>
    <row r="6" spans="1:3">
      <c r="A6" s="3" t="s">
        <v>558</v>
      </c>
    </row>
    <row r="7" spans="1:3">
      <c r="A7" s="4" t="s">
        <v>559</v>
      </c>
      <c r="B7" s="5" t="n">
        <v>1105</v>
      </c>
      <c r="C7" s="5" t="n">
        <v>23046</v>
      </c>
    </row>
    <row r="8" spans="1:3">
      <c r="A8" s="4" t="s">
        <v>560</v>
      </c>
      <c r="B8" s="6" t="n">
        <v>60</v>
      </c>
      <c r="C8" s="6" t="n">
        <v>11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54"/>
    <col customWidth="1" max="3" min="3" width="54"/>
  </cols>
  <sheetData>
    <row r="1" spans="1:3">
      <c r="A1" s="1" t="s">
        <v>561</v>
      </c>
      <c r="B1" s="2" t="s">
        <v>2</v>
      </c>
      <c r="C1" s="2" t="s">
        <v>60</v>
      </c>
    </row>
    <row r="2" spans="1:3">
      <c r="A2" s="3" t="s">
        <v>562</v>
      </c>
    </row>
    <row r="3" spans="1:3">
      <c r="A3" s="4" t="s">
        <v>563</v>
      </c>
      <c r="B3" s="6" t="n">
        <v>8234</v>
      </c>
      <c r="C3" s="6" t="n">
        <v>7494</v>
      </c>
    </row>
    <row r="4" spans="1:3">
      <c r="A4" s="4" t="s">
        <v>564</v>
      </c>
      <c r="B4" s="4" t="s">
        <v>565</v>
      </c>
      <c r="C4" s="4" t="s">
        <v>565</v>
      </c>
    </row>
    <row r="5" spans="1:3">
      <c r="A5" s="4" t="s">
        <v>566</v>
      </c>
      <c r="B5" s="6" t="n">
        <v>124</v>
      </c>
      <c r="C5" s="6" t="n">
        <v>78</v>
      </c>
    </row>
    <row r="6" spans="1:3">
      <c r="A6" s="4" t="s">
        <v>567</v>
      </c>
      <c r="B6" s="4" t="s">
        <v>565</v>
      </c>
      <c r="C6" s="4" t="s">
        <v>565</v>
      </c>
    </row>
    <row r="7" spans="1:3">
      <c r="A7" s="4" t="s">
        <v>568</v>
      </c>
      <c r="B7" s="6" t="n">
        <v>8358</v>
      </c>
      <c r="C7" s="6" t="n">
        <v>7572</v>
      </c>
    </row>
    <row r="8" spans="1:3">
      <c r="A8" s="4" t="s">
        <v>536</v>
      </c>
      <c r="B8" s="6" t="n">
        <v>1430</v>
      </c>
      <c r="C8" s="6" t="n">
        <v>1259</v>
      </c>
    </row>
    <row r="9" spans="1:3">
      <c r="A9" s="4" t="s">
        <v>537</v>
      </c>
      <c r="B9" s="4" t="s">
        <v>538</v>
      </c>
      <c r="C9" s="4" t="s">
        <v>538</v>
      </c>
    </row>
    <row r="10" spans="1:3">
      <c r="A10" s="4" t="s">
        <v>539</v>
      </c>
      <c r="B10" s="6" t="n">
        <v>54</v>
      </c>
      <c r="C10" s="6" t="n">
        <v>40</v>
      </c>
    </row>
    <row r="11" spans="1:3">
      <c r="A11" s="4" t="s">
        <v>540</v>
      </c>
      <c r="B11" s="4" t="s">
        <v>538</v>
      </c>
      <c r="C11" s="4" t="s">
        <v>538</v>
      </c>
    </row>
    <row r="12" spans="1:3">
      <c r="A12" s="4" t="s">
        <v>536</v>
      </c>
      <c r="B12" s="6" t="n">
        <v>7005</v>
      </c>
      <c r="C12" s="6" t="n">
        <v>6434</v>
      </c>
    </row>
    <row r="13" spans="1:3">
      <c r="A13" s="4" t="s">
        <v>569</v>
      </c>
      <c r="B13" s="4" t="s">
        <v>570</v>
      </c>
      <c r="C13" s="4" t="s">
        <v>570</v>
      </c>
    </row>
    <row r="14" spans="1:3">
      <c r="A14" s="4" t="s">
        <v>539</v>
      </c>
      <c r="B14" s="6" t="n">
        <v>69</v>
      </c>
      <c r="C14" s="6" t="n">
        <v>35</v>
      </c>
    </row>
    <row r="15" spans="1:3">
      <c r="A15" s="4" t="s">
        <v>571</v>
      </c>
      <c r="B15" s="4" t="s">
        <v>570</v>
      </c>
      <c r="C15" s="4" t="s">
        <v>570</v>
      </c>
    </row>
    <row r="16" spans="1:3">
      <c r="A16" s="4" t="s">
        <v>572</v>
      </c>
      <c r="B16" s="6" t="n">
        <v>8558</v>
      </c>
      <c r="C16" s="6" t="n">
        <v>7768</v>
      </c>
    </row>
    <row r="17" spans="1:3">
      <c r="A17" s="3" t="s">
        <v>573</v>
      </c>
    </row>
    <row r="18" spans="1:3">
      <c r="A18" s="4" t="s">
        <v>559</v>
      </c>
      <c r="B18" s="4" t="s">
        <v>574</v>
      </c>
      <c r="C18" s="4" t="s">
        <v>574</v>
      </c>
    </row>
    <row r="19" spans="1:3">
      <c r="A19" s="4" t="s">
        <v>560</v>
      </c>
      <c r="B19" s="4" t="s">
        <v>575</v>
      </c>
      <c r="C19" s="4" t="s">
        <v>513</v>
      </c>
    </row>
    <row r="20" spans="1:3">
      <c r="A20" s="3" t="s">
        <v>576</v>
      </c>
    </row>
    <row r="21" spans="1:3">
      <c r="A21" s="4" t="s">
        <v>559</v>
      </c>
      <c r="B21" s="4" t="s">
        <v>577</v>
      </c>
      <c r="C21" s="4" t="s">
        <v>578</v>
      </c>
    </row>
    <row r="22" spans="1:3">
      <c r="A22" s="4" t="s">
        <v>560</v>
      </c>
      <c r="B22" s="4" t="s">
        <v>579</v>
      </c>
      <c r="C22" s="4" t="s">
        <v>58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60</v>
      </c>
    </row>
    <row r="2" spans="1:3">
      <c r="A2" s="3" t="s">
        <v>582</v>
      </c>
    </row>
    <row r="3" spans="1:3">
      <c r="A3" s="4" t="s">
        <v>583</v>
      </c>
      <c r="B3" s="6" t="n">
        <v>1560</v>
      </c>
    </row>
    <row r="4" spans="1:3">
      <c r="A4" s="4" t="s">
        <v>584</v>
      </c>
      <c r="B4" s="5" t="n">
        <v>2075</v>
      </c>
    </row>
    <row r="5" spans="1:3">
      <c r="A5" s="4" t="s">
        <v>585</v>
      </c>
      <c r="B5" s="5" t="n">
        <v>1893</v>
      </c>
    </row>
    <row r="6" spans="1:3">
      <c r="A6" s="4" t="s">
        <v>586</v>
      </c>
      <c r="B6" s="5" t="n">
        <v>1940</v>
      </c>
    </row>
    <row r="7" spans="1:3">
      <c r="A7" s="4" t="s">
        <v>587</v>
      </c>
      <c r="B7" s="5" t="n">
        <v>2974</v>
      </c>
    </row>
    <row r="8" spans="1:3">
      <c r="A8" s="4" t="s">
        <v>588</v>
      </c>
      <c r="B8" s="5" t="n">
        <v>10442</v>
      </c>
    </row>
    <row r="9" spans="1:3">
      <c r="A9" s="4" t="s">
        <v>589</v>
      </c>
      <c r="B9" s="5" t="n">
        <v>2007</v>
      </c>
    </row>
    <row r="10" spans="1:3">
      <c r="A10" s="4" t="s">
        <v>590</v>
      </c>
      <c r="B10" s="5" t="n">
        <v>8435</v>
      </c>
    </row>
    <row r="11" spans="1:3">
      <c r="A11" s="3" t="s">
        <v>591</v>
      </c>
    </row>
    <row r="12" spans="1:3">
      <c r="A12" s="4" t="s">
        <v>592</v>
      </c>
      <c r="B12" s="5" t="n">
        <v>45</v>
      </c>
    </row>
    <row r="13" spans="1:3">
      <c r="A13" s="4" t="s">
        <v>593</v>
      </c>
      <c r="B13" s="5" t="n">
        <v>53</v>
      </c>
    </row>
    <row r="14" spans="1:3">
      <c r="A14" s="4" t="s">
        <v>594</v>
      </c>
      <c r="B14" s="5" t="n">
        <v>17</v>
      </c>
    </row>
    <row r="15" spans="1:3">
      <c r="A15" s="4" t="s">
        <v>595</v>
      </c>
      <c r="B15" s="5" t="n">
        <v>17</v>
      </c>
    </row>
    <row r="16" spans="1:3">
      <c r="A16" s="4" t="s">
        <v>596</v>
      </c>
      <c r="B16" s="5" t="n">
        <v>1</v>
      </c>
    </row>
    <row r="17" spans="1:3">
      <c r="A17" s="4" t="s">
        <v>597</v>
      </c>
      <c r="B17" s="5" t="n">
        <v>133</v>
      </c>
    </row>
    <row r="18" spans="1:3">
      <c r="A18" s="4" t="s">
        <v>598</v>
      </c>
      <c r="B18" s="5" t="n">
        <v>10</v>
      </c>
    </row>
    <row r="19" spans="1:3">
      <c r="A19" s="4" t="s">
        <v>599</v>
      </c>
      <c r="B19" s="5" t="n">
        <v>123</v>
      </c>
    </row>
    <row r="20" spans="1:3">
      <c r="A20" s="3" t="s">
        <v>600</v>
      </c>
    </row>
    <row r="21" spans="1:3">
      <c r="A21" s="4" t="s">
        <v>24</v>
      </c>
      <c r="B21" s="5" t="n">
        <v>1605</v>
      </c>
    </row>
    <row r="22" spans="1:3">
      <c r="A22" s="4" t="s">
        <v>521</v>
      </c>
      <c r="B22" s="5" t="n">
        <v>2128</v>
      </c>
    </row>
    <row r="23" spans="1:3">
      <c r="A23" s="4" t="s">
        <v>522</v>
      </c>
      <c r="B23" s="5" t="n">
        <v>1910</v>
      </c>
    </row>
    <row r="24" spans="1:3">
      <c r="A24" s="4" t="s">
        <v>523</v>
      </c>
      <c r="B24" s="5" t="n">
        <v>1957</v>
      </c>
    </row>
    <row r="25" spans="1:3">
      <c r="A25" s="4" t="s">
        <v>601</v>
      </c>
      <c r="B25" s="5" t="n">
        <v>2975</v>
      </c>
    </row>
    <row r="26" spans="1:3">
      <c r="A26" s="4" t="s">
        <v>602</v>
      </c>
      <c r="B26" s="5" t="n">
        <v>10575</v>
      </c>
    </row>
    <row r="27" spans="1:3">
      <c r="A27" s="4" t="s">
        <v>603</v>
      </c>
      <c r="B27" s="5" t="n">
        <v>2017</v>
      </c>
    </row>
    <row r="28" spans="1:3">
      <c r="A28" s="4" t="s">
        <v>572</v>
      </c>
      <c r="B28" s="6" t="n">
        <v>8558</v>
      </c>
      <c r="C28" s="6" t="n">
        <v>77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36"/>
    <col customWidth="1" max="3" min="3" width="36"/>
  </cols>
  <sheetData>
    <row r="1" spans="1:3">
      <c r="A1" s="1" t="s">
        <v>154</v>
      </c>
      <c r="B1" s="2" t="s">
        <v>1</v>
      </c>
    </row>
    <row r="2" spans="1:3">
      <c r="B2" s="2" t="s">
        <v>2</v>
      </c>
      <c r="C2" s="2" t="s">
        <v>107</v>
      </c>
    </row>
    <row r="3" spans="1:3">
      <c r="A3" s="3" t="s">
        <v>155</v>
      </c>
    </row>
    <row r="4" spans="1:3">
      <c r="A4" s="4" t="s">
        <v>127</v>
      </c>
      <c r="B4" s="6" t="n">
        <v>-28612</v>
      </c>
      <c r="C4" s="6" t="n">
        <v>-26484</v>
      </c>
    </row>
    <row r="5" spans="1:3">
      <c r="A5" s="3" t="s">
        <v>156</v>
      </c>
    </row>
    <row r="6" spans="1:3">
      <c r="A6" s="4" t="s">
        <v>117</v>
      </c>
      <c r="B6" s="5" t="n">
        <v>6432</v>
      </c>
    </row>
    <row r="7" spans="1:3">
      <c r="A7" s="4" t="s">
        <v>157</v>
      </c>
      <c r="B7" s="5" t="n">
        <v>1228</v>
      </c>
      <c r="C7" s="5" t="n">
        <v>831</v>
      </c>
    </row>
    <row r="8" spans="1:3">
      <c r="A8" s="4" t="s">
        <v>158</v>
      </c>
      <c r="B8" s="5" t="n">
        <v>357</v>
      </c>
      <c r="C8" s="5" t="n">
        <v>342</v>
      </c>
    </row>
    <row r="9" spans="1:3">
      <c r="A9" s="4" t="s">
        <v>159</v>
      </c>
      <c r="B9" s="5" t="n">
        <v>236</v>
      </c>
      <c r="C9" s="5" t="n">
        <v>273</v>
      </c>
    </row>
    <row r="10" spans="1:3">
      <c r="A10" s="4" t="s">
        <v>160</v>
      </c>
      <c r="B10" s="5" t="n">
        <v>1081</v>
      </c>
      <c r="C10" s="5" t="n">
        <v>289</v>
      </c>
    </row>
    <row r="11" spans="1:3">
      <c r="A11" s="4" t="s">
        <v>161</v>
      </c>
      <c r="B11" s="5" t="n">
        <v>91</v>
      </c>
      <c r="C11" s="5" t="n">
        <v>98</v>
      </c>
    </row>
    <row r="12" spans="1:3">
      <c r="A12" s="4" t="s">
        <v>162</v>
      </c>
      <c r="B12" s="5" t="n">
        <v>2133</v>
      </c>
      <c r="C12" s="5" t="n">
        <v>3700</v>
      </c>
    </row>
    <row r="13" spans="1:3">
      <c r="A13" s="4" t="s">
        <v>163</v>
      </c>
      <c r="C13" s="5" t="n">
        <v>-630</v>
      </c>
    </row>
    <row r="14" spans="1:3">
      <c r="A14" s="4" t="s">
        <v>164</v>
      </c>
      <c r="B14" s="5" t="n">
        <v>397</v>
      </c>
      <c r="C14" s="5" t="n">
        <v>56</v>
      </c>
    </row>
    <row r="15" spans="1:3">
      <c r="A15" s="3" t="s">
        <v>165</v>
      </c>
    </row>
    <row r="16" spans="1:3">
      <c r="A16" s="4" t="s">
        <v>166</v>
      </c>
      <c r="B16" s="5" t="n">
        <v>1766</v>
      </c>
      <c r="C16" s="5" t="n">
        <v>-2583</v>
      </c>
    </row>
    <row r="17" spans="1:3">
      <c r="A17" s="4" t="s">
        <v>167</v>
      </c>
      <c r="B17" s="5" t="n">
        <v>-3720</v>
      </c>
      <c r="C17" s="5" t="n">
        <v>-3373</v>
      </c>
    </row>
    <row r="18" spans="1:3">
      <c r="A18" s="4" t="s">
        <v>168</v>
      </c>
      <c r="B18" s="5" t="n">
        <v>-587</v>
      </c>
      <c r="C18" s="5" t="n">
        <v>396</v>
      </c>
    </row>
    <row r="19" spans="1:3">
      <c r="A19" s="4" t="s">
        <v>169</v>
      </c>
      <c r="B19" s="5" t="n">
        <v>-9867</v>
      </c>
      <c r="C19" s="5" t="n">
        <v>-75</v>
      </c>
    </row>
    <row r="20" spans="1:3">
      <c r="A20" s="4" t="s">
        <v>76</v>
      </c>
      <c r="B20" s="5" t="n">
        <v>1284</v>
      </c>
      <c r="C20" s="5" t="n">
        <v>956</v>
      </c>
    </row>
    <row r="21" spans="1:3">
      <c r="A21" s="4" t="s">
        <v>77</v>
      </c>
      <c r="B21" s="5" t="n">
        <v>592</v>
      </c>
      <c r="C21" s="5" t="n">
        <v>1968</v>
      </c>
    </row>
    <row r="22" spans="1:3">
      <c r="A22" s="4" t="s">
        <v>170</v>
      </c>
      <c r="C22" s="5" t="n">
        <v>-410</v>
      </c>
    </row>
    <row r="23" spans="1:3">
      <c r="A23" s="4" t="s">
        <v>171</v>
      </c>
      <c r="B23" s="5" t="n">
        <v>-27189</v>
      </c>
      <c r="C23" s="5" t="n">
        <v>-24646</v>
      </c>
    </row>
    <row r="24" spans="1:3">
      <c r="A24" s="3" t="s">
        <v>172</v>
      </c>
    </row>
    <row r="25" spans="1:3">
      <c r="A25" s="4" t="s">
        <v>173</v>
      </c>
      <c r="B25" s="5" t="n">
        <v>-1206</v>
      </c>
      <c r="C25" s="5" t="n">
        <v>-610</v>
      </c>
    </row>
    <row r="26" spans="1:3">
      <c r="A26" s="4" t="s">
        <v>174</v>
      </c>
      <c r="B26" s="5" t="n">
        <v>-1206</v>
      </c>
      <c r="C26" s="5" t="n">
        <v>-610</v>
      </c>
    </row>
    <row r="27" spans="1:3">
      <c r="A27" s="3" t="s">
        <v>175</v>
      </c>
    </row>
    <row r="28" spans="1:3">
      <c r="A28" s="4" t="s">
        <v>176</v>
      </c>
      <c r="B28" s="5" t="n">
        <v>534</v>
      </c>
      <c r="C28" s="5" t="n">
        <v>789</v>
      </c>
    </row>
    <row r="29" spans="1:3">
      <c r="A29" s="4" t="s">
        <v>177</v>
      </c>
      <c r="B29" s="5" t="n">
        <v>264</v>
      </c>
    </row>
    <row r="30" spans="1:3">
      <c r="A30" s="4" t="s">
        <v>178</v>
      </c>
      <c r="B30" s="5" t="n">
        <v>-1201</v>
      </c>
      <c r="C30" s="5" t="n">
        <v>-2725</v>
      </c>
    </row>
    <row r="31" spans="1:3">
      <c r="A31" s="4" t="s">
        <v>179</v>
      </c>
      <c r="C31" s="5" t="n">
        <v>4183</v>
      </c>
    </row>
    <row r="32" spans="1:3">
      <c r="A32" s="4" t="s">
        <v>180</v>
      </c>
      <c r="B32" s="5" t="n">
        <v>-6508</v>
      </c>
      <c r="C32" s="5" t="n">
        <v>-1565</v>
      </c>
    </row>
    <row r="33" spans="1:3">
      <c r="A33" s="4" t="s">
        <v>181</v>
      </c>
      <c r="B33" s="5" t="n">
        <v>60000</v>
      </c>
    </row>
    <row r="34" spans="1:3">
      <c r="A34" s="4" t="s">
        <v>182</v>
      </c>
      <c r="C34" s="5" t="n">
        <v>-370</v>
      </c>
    </row>
    <row r="35" spans="1:3">
      <c r="A35" s="4" t="s">
        <v>183</v>
      </c>
      <c r="B35" s="5" t="n">
        <v>-240</v>
      </c>
    </row>
    <row r="36" spans="1:3">
      <c r="A36" s="4" t="s">
        <v>184</v>
      </c>
      <c r="B36" s="5" t="n">
        <v>52849</v>
      </c>
      <c r="C36" s="5" t="n">
        <v>312</v>
      </c>
    </row>
    <row r="37" spans="1:3">
      <c r="A37" s="4" t="s">
        <v>185</v>
      </c>
      <c r="B37" s="5" t="n">
        <v>24454</v>
      </c>
      <c r="C37" s="5" t="n">
        <v>-24944</v>
      </c>
    </row>
    <row r="38" spans="1:3">
      <c r="A38" s="3" t="s">
        <v>186</v>
      </c>
    </row>
    <row r="39" spans="1:3">
      <c r="A39" s="4" t="s">
        <v>187</v>
      </c>
      <c r="B39" s="5" t="n">
        <v>87951</v>
      </c>
      <c r="C39" s="5" t="n">
        <v>87242</v>
      </c>
    </row>
    <row r="40" spans="1:3">
      <c r="A40" s="4" t="s">
        <v>188</v>
      </c>
      <c r="B40" s="5" t="n">
        <v>112405</v>
      </c>
      <c r="C40" s="5" t="n">
        <v>62298</v>
      </c>
    </row>
    <row r="41" spans="1:3">
      <c r="A41" s="3" t="s">
        <v>189</v>
      </c>
    </row>
    <row r="42" spans="1:3">
      <c r="A42" s="4" t="s">
        <v>62</v>
      </c>
      <c r="B42" s="5" t="n">
        <v>112062</v>
      </c>
      <c r="C42" s="5" t="n">
        <v>61955</v>
      </c>
    </row>
    <row r="43" spans="1:3">
      <c r="A43" s="4" t="s">
        <v>190</v>
      </c>
      <c r="B43" s="6" t="n">
        <v>343</v>
      </c>
      <c r="C43" s="6" t="n">
        <v>343</v>
      </c>
    </row>
    <row r="44" spans="1:3">
      <c r="A44" s="4" t="s">
        <v>191</v>
      </c>
      <c r="B44" s="4" t="s">
        <v>192</v>
      </c>
      <c r="C44" s="4" t="s">
        <v>192</v>
      </c>
    </row>
    <row r="45" spans="1:3">
      <c r="A45" s="4" t="s">
        <v>188</v>
      </c>
      <c r="B45" s="6" t="n">
        <v>112405</v>
      </c>
      <c r="C45" s="6" t="n">
        <v>62298</v>
      </c>
    </row>
    <row r="46" spans="1:3">
      <c r="A46" s="3" t="s">
        <v>193</v>
      </c>
    </row>
    <row r="47" spans="1:3">
      <c r="A47" s="4" t="s">
        <v>194</v>
      </c>
      <c r="B47" s="5" t="n">
        <v>1067</v>
      </c>
      <c r="C47" s="5" t="n">
        <v>903</v>
      </c>
    </row>
    <row r="48" spans="1:3">
      <c r="A48" s="3" t="s">
        <v>195</v>
      </c>
    </row>
    <row r="49" spans="1:3">
      <c r="A49" s="4" t="s">
        <v>196</v>
      </c>
      <c r="B49" s="5" t="n">
        <v>222</v>
      </c>
      <c r="C49" s="6" t="n">
        <v>273</v>
      </c>
    </row>
    <row r="50" spans="1:3">
      <c r="A50" s="4" t="s">
        <v>197</v>
      </c>
      <c r="B50" s="6" t="n">
        <v>127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outlineLevelCol="0"/>
  <cols>
    <col customWidth="1" max="1" min="1" width="76"/>
    <col customWidth="1" max="2" min="2" width="16"/>
    <col customWidth="1" max="3" min="3" width="15"/>
    <col customWidth="1" max="4" min="4" width="16"/>
    <col customWidth="1" max="5" min="5" width="14"/>
    <col customWidth="1" max="6" min="6" width="14"/>
    <col customWidth="1" max="7" min="7" width="14"/>
    <col customWidth="1" max="8" min="8" width="14"/>
    <col customWidth="1" max="9" min="9" width="14"/>
  </cols>
  <sheetData>
    <row r="1" spans="1:9">
      <c r="A1" s="1" t="s">
        <v>604</v>
      </c>
      <c r="B1" s="2" t="s">
        <v>354</v>
      </c>
      <c r="C1" s="2" t="s">
        <v>605</v>
      </c>
      <c r="D1" s="2" t="s">
        <v>606</v>
      </c>
      <c r="E1" s="2" t="s">
        <v>2</v>
      </c>
      <c r="F1" s="2" t="s">
        <v>107</v>
      </c>
      <c r="G1" s="2" t="s">
        <v>607</v>
      </c>
      <c r="H1" s="2" t="s">
        <v>608</v>
      </c>
      <c r="I1" s="2" t="s">
        <v>60</v>
      </c>
    </row>
    <row r="2" spans="1:9">
      <c r="A2" s="3" t="s">
        <v>609</v>
      </c>
    </row>
    <row r="3" spans="1:9">
      <c r="A3" s="4" t="s">
        <v>610</v>
      </c>
      <c r="D3" s="4" t="s">
        <v>339</v>
      </c>
    </row>
    <row r="4" spans="1:9">
      <c r="A4" s="4" t="s">
        <v>73</v>
      </c>
      <c r="E4" s="6" t="n">
        <v>25000000</v>
      </c>
      <c r="I4" s="6" t="n">
        <v>6508000</v>
      </c>
    </row>
    <row r="5" spans="1:9">
      <c r="A5" s="4" t="s">
        <v>611</v>
      </c>
      <c r="D5" s="4" t="s">
        <v>612</v>
      </c>
    </row>
    <row r="6" spans="1:9">
      <c r="A6" s="4" t="s">
        <v>613</v>
      </c>
      <c r="E6" s="5" t="n">
        <v>16230000</v>
      </c>
    </row>
    <row r="7" spans="1:9">
      <c r="A7" s="4" t="s">
        <v>614</v>
      </c>
    </row>
    <row r="8" spans="1:9">
      <c r="A8" s="3" t="s">
        <v>609</v>
      </c>
    </row>
    <row r="9" spans="1:9">
      <c r="A9" s="4" t="s">
        <v>610</v>
      </c>
      <c r="C9" s="4" t="s">
        <v>615</v>
      </c>
    </row>
    <row r="10" spans="1:9">
      <c r="A10" s="4" t="s">
        <v>616</v>
      </c>
      <c r="C10" s="6" t="n">
        <v>35000000</v>
      </c>
    </row>
    <row r="11" spans="1:9">
      <c r="A11" s="4" t="s">
        <v>617</v>
      </c>
      <c r="C11" s="4" t="s">
        <v>618</v>
      </c>
    </row>
    <row r="12" spans="1:9">
      <c r="A12" s="4" t="s">
        <v>619</v>
      </c>
      <c r="C12" s="6" t="n">
        <v>35000000</v>
      </c>
    </row>
    <row r="13" spans="1:9">
      <c r="A13" s="4" t="s">
        <v>360</v>
      </c>
      <c r="E13" s="5" t="n">
        <v>40000000</v>
      </c>
    </row>
    <row r="14" spans="1:9">
      <c r="A14" s="4" t="s">
        <v>73</v>
      </c>
      <c r="E14" s="5" t="n">
        <v>25000000</v>
      </c>
    </row>
    <row r="15" spans="1:9">
      <c r="A15" s="4" t="s">
        <v>620</v>
      </c>
      <c r="E15" s="5" t="n">
        <v>15000000</v>
      </c>
    </row>
    <row r="16" spans="1:9">
      <c r="A16" s="4" t="s">
        <v>621</v>
      </c>
      <c r="E16" s="5" t="n">
        <v>1600000</v>
      </c>
    </row>
    <row r="17" spans="1:9">
      <c r="A17" s="4" t="s">
        <v>622</v>
      </c>
    </row>
    <row r="18" spans="1:9">
      <c r="A18" s="3" t="s">
        <v>609</v>
      </c>
    </row>
    <row r="19" spans="1:9">
      <c r="A19" s="4" t="s">
        <v>623</v>
      </c>
      <c r="C19" s="4" t="s">
        <v>624</v>
      </c>
    </row>
    <row r="20" spans="1:9">
      <c r="A20" s="4" t="s">
        <v>625</v>
      </c>
    </row>
    <row r="21" spans="1:9">
      <c r="A21" s="3" t="s">
        <v>609</v>
      </c>
    </row>
    <row r="22" spans="1:9">
      <c r="A22" s="4" t="s">
        <v>616</v>
      </c>
      <c r="G22" s="6" t="n">
        <v>10000000</v>
      </c>
    </row>
    <row r="23" spans="1:9">
      <c r="A23" s="4" t="s">
        <v>626</v>
      </c>
    </row>
    <row r="24" spans="1:9">
      <c r="A24" s="3" t="s">
        <v>609</v>
      </c>
    </row>
    <row r="25" spans="1:9">
      <c r="A25" s="4" t="s">
        <v>616</v>
      </c>
      <c r="C25" s="6" t="n">
        <v>5000000</v>
      </c>
    </row>
    <row r="26" spans="1:9">
      <c r="A26" s="4" t="s">
        <v>627</v>
      </c>
      <c r="C26" s="6" t="n">
        <v>100000000</v>
      </c>
    </row>
    <row r="27" spans="1:9">
      <c r="A27" s="4" t="s">
        <v>628</v>
      </c>
    </row>
    <row r="28" spans="1:9">
      <c r="A28" s="3" t="s">
        <v>609</v>
      </c>
    </row>
    <row r="29" spans="1:9">
      <c r="A29" s="4" t="s">
        <v>616</v>
      </c>
      <c r="G29" s="6" t="n">
        <v>15000000</v>
      </c>
    </row>
    <row r="30" spans="1:9">
      <c r="A30" s="4" t="s">
        <v>629</v>
      </c>
    </row>
    <row r="31" spans="1:9">
      <c r="A31" s="3" t="s">
        <v>609</v>
      </c>
    </row>
    <row r="32" spans="1:9">
      <c r="A32" s="4" t="s">
        <v>617</v>
      </c>
      <c r="C32" s="4" t="s">
        <v>618</v>
      </c>
    </row>
    <row r="33" spans="1:9">
      <c r="A33" s="4" t="s">
        <v>360</v>
      </c>
      <c r="E33" s="5" t="n">
        <v>0</v>
      </c>
    </row>
    <row r="34" spans="1:9">
      <c r="A34" s="4" t="s">
        <v>630</v>
      </c>
      <c r="C34" s="4" t="s">
        <v>631</v>
      </c>
    </row>
    <row r="35" spans="1:9">
      <c r="A35" s="4" t="s">
        <v>632</v>
      </c>
      <c r="C35" s="4" t="s">
        <v>633</v>
      </c>
    </row>
    <row r="36" spans="1:9">
      <c r="A36" s="4" t="s">
        <v>634</v>
      </c>
    </row>
    <row r="37" spans="1:9">
      <c r="A37" s="3" t="s">
        <v>609</v>
      </c>
    </row>
    <row r="38" spans="1:9">
      <c r="A38" s="4" t="s">
        <v>360</v>
      </c>
      <c r="C38" s="6" t="n">
        <v>10000000</v>
      </c>
    </row>
    <row r="39" spans="1:9">
      <c r="A39" s="4" t="s">
        <v>635</v>
      </c>
      <c r="C39" s="4" t="s">
        <v>636</v>
      </c>
    </row>
    <row r="40" spans="1:9">
      <c r="A40" s="4" t="s">
        <v>637</v>
      </c>
    </row>
    <row r="41" spans="1:9">
      <c r="A41" s="3" t="s">
        <v>609</v>
      </c>
    </row>
    <row r="42" spans="1:9">
      <c r="A42" s="4" t="s">
        <v>621</v>
      </c>
      <c r="E42" s="5" t="n">
        <v>100000</v>
      </c>
    </row>
    <row r="43" spans="1:9">
      <c r="A43" s="4" t="s">
        <v>638</v>
      </c>
    </row>
    <row r="44" spans="1:9">
      <c r="A44" s="3" t="s">
        <v>609</v>
      </c>
    </row>
    <row r="45" spans="1:9">
      <c r="A45" s="4" t="s">
        <v>623</v>
      </c>
      <c r="C45" s="4" t="s">
        <v>639</v>
      </c>
    </row>
    <row r="46" spans="1:9">
      <c r="A46" s="4" t="s">
        <v>640</v>
      </c>
    </row>
    <row r="47" spans="1:9">
      <c r="A47" s="3" t="s">
        <v>609</v>
      </c>
    </row>
    <row r="48" spans="1:9">
      <c r="A48" s="4" t="s">
        <v>360</v>
      </c>
      <c r="C48" s="6" t="n">
        <v>4300000</v>
      </c>
    </row>
    <row r="49" spans="1:9">
      <c r="A49" s="4" t="s">
        <v>641</v>
      </c>
    </row>
    <row r="50" spans="1:9">
      <c r="A50" s="3" t="s">
        <v>609</v>
      </c>
    </row>
    <row r="51" spans="1:9">
      <c r="A51" s="4" t="s">
        <v>642</v>
      </c>
      <c r="E51" s="6" t="n">
        <v>100000</v>
      </c>
      <c r="F51" s="6" t="n">
        <v>100000</v>
      </c>
    </row>
    <row r="52" spans="1:9">
      <c r="A52" s="4" t="s">
        <v>361</v>
      </c>
    </row>
    <row r="53" spans="1:9">
      <c r="A53" s="3" t="s">
        <v>609</v>
      </c>
    </row>
    <row r="54" spans="1:9">
      <c r="A54" s="4" t="s">
        <v>363</v>
      </c>
      <c r="B54" s="4" t="s">
        <v>364</v>
      </c>
    </row>
    <row r="55" spans="1:9">
      <c r="A55" s="4" t="s">
        <v>362</v>
      </c>
      <c r="B55" s="6" t="n">
        <v>60000000</v>
      </c>
    </row>
    <row r="56" spans="1:9">
      <c r="A56" s="4" t="s">
        <v>643</v>
      </c>
    </row>
    <row r="57" spans="1:9">
      <c r="A57" s="3" t="s">
        <v>609</v>
      </c>
    </row>
    <row r="58" spans="1:9">
      <c r="A58" s="4" t="s">
        <v>610</v>
      </c>
      <c r="B58" s="4" t="s">
        <v>644</v>
      </c>
    </row>
    <row r="59" spans="1:9">
      <c r="A59" s="4" t="s">
        <v>617</v>
      </c>
      <c r="B59" s="4" t="s">
        <v>645</v>
      </c>
    </row>
    <row r="60" spans="1:9">
      <c r="A60" s="4" t="s">
        <v>646</v>
      </c>
      <c r="B60" s="6" t="n">
        <v>60000000</v>
      </c>
    </row>
    <row r="61" spans="1:9">
      <c r="A61" s="4" t="s">
        <v>363</v>
      </c>
      <c r="B61" s="4" t="s">
        <v>364</v>
      </c>
      <c r="E61" s="4" t="s">
        <v>647</v>
      </c>
    </row>
    <row r="62" spans="1:9">
      <c r="A62" s="4" t="s">
        <v>648</v>
      </c>
      <c r="B62" s="5" t="n">
        <v>14634</v>
      </c>
    </row>
    <row r="63" spans="1:9">
      <c r="A63" s="4" t="s">
        <v>649</v>
      </c>
      <c r="B63" s="6" t="n">
        <v>1000</v>
      </c>
    </row>
    <row r="64" spans="1:9">
      <c r="A64" s="4" t="s">
        <v>650</v>
      </c>
      <c r="B64" s="7" t="n">
        <v>4.1</v>
      </c>
    </row>
    <row r="65" spans="1:9">
      <c r="A65" s="4" t="s">
        <v>362</v>
      </c>
      <c r="B65" s="6" t="n">
        <v>60000000</v>
      </c>
    </row>
    <row r="66" spans="1:9">
      <c r="A66" s="4" t="s">
        <v>651</v>
      </c>
      <c r="E66" s="6" t="n">
        <v>16100000</v>
      </c>
    </row>
    <row r="67" spans="1:9">
      <c r="A67" s="4" t="s">
        <v>613</v>
      </c>
      <c r="E67" s="5" t="n">
        <v>16200000</v>
      </c>
    </row>
    <row r="68" spans="1:9">
      <c r="A68" s="4" t="s">
        <v>652</v>
      </c>
      <c r="B68" s="5" t="n">
        <v>16100000</v>
      </c>
    </row>
    <row r="69" spans="1:9">
      <c r="A69" s="4" t="s">
        <v>653</v>
      </c>
      <c r="B69" s="6" t="n">
        <v>1500000</v>
      </c>
    </row>
    <row r="70" spans="1:9">
      <c r="A70" s="4" t="s">
        <v>654</v>
      </c>
      <c r="E70" s="5" t="n">
        <v>17500000</v>
      </c>
    </row>
    <row r="71" spans="1:9">
      <c r="A71" s="4" t="s">
        <v>655</v>
      </c>
      <c r="E71" s="5" t="n">
        <v>200000</v>
      </c>
    </row>
    <row r="72" spans="1:9">
      <c r="A72" s="4" t="s">
        <v>656</v>
      </c>
      <c r="E72" s="5" t="n">
        <v>60000000</v>
      </c>
    </row>
    <row r="73" spans="1:9">
      <c r="A73" s="4" t="s">
        <v>657</v>
      </c>
      <c r="E73" s="6" t="n">
        <v>100000</v>
      </c>
    </row>
    <row r="74" spans="1:9">
      <c r="A74" s="4" t="s">
        <v>658</v>
      </c>
    </row>
    <row r="75" spans="1:9">
      <c r="A75" s="3" t="s">
        <v>609</v>
      </c>
    </row>
    <row r="76" spans="1:9">
      <c r="A76" s="4" t="s">
        <v>363</v>
      </c>
      <c r="H76" s="4" t="s">
        <v>36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9</v>
      </c>
      <c r="B1" s="2" t="s">
        <v>367</v>
      </c>
    </row>
    <row r="2" spans="1:2">
      <c r="A2" s="3" t="s">
        <v>228</v>
      </c>
    </row>
    <row r="3" spans="1:2">
      <c r="A3" s="4" t="s">
        <v>660</v>
      </c>
      <c r="B3" s="6" t="n">
        <v>25000</v>
      </c>
    </row>
    <row r="4" spans="1:2">
      <c r="A4" s="4" t="s">
        <v>521</v>
      </c>
      <c r="B4" s="5" t="n">
        <v>2083</v>
      </c>
    </row>
    <row r="5" spans="1:2">
      <c r="A5" s="4" t="s">
        <v>522</v>
      </c>
      <c r="B5" s="5" t="n">
        <v>5000</v>
      </c>
    </row>
    <row r="6" spans="1:2">
      <c r="A6" s="4" t="s">
        <v>523</v>
      </c>
      <c r="B6" s="5" t="n">
        <v>5000</v>
      </c>
    </row>
    <row r="7" spans="1:2">
      <c r="A7" s="4" t="s">
        <v>524</v>
      </c>
      <c r="B7" s="5" t="n">
        <v>2917</v>
      </c>
    </row>
    <row r="8" spans="1:2">
      <c r="A8" s="4" t="s">
        <v>525</v>
      </c>
      <c r="B8" s="5" t="n">
        <v>60000</v>
      </c>
    </row>
    <row r="9" spans="1:2">
      <c r="A9" s="4" t="s">
        <v>132</v>
      </c>
      <c r="B9" s="6" t="n">
        <v>1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61</v>
      </c>
      <c r="B1" s="2" t="s">
        <v>2</v>
      </c>
      <c r="C1" s="2" t="s">
        <v>60</v>
      </c>
    </row>
    <row r="2" spans="1:3">
      <c r="A2" s="3" t="s">
        <v>662</v>
      </c>
    </row>
    <row r="3" spans="1:3">
      <c r="A3" s="4" t="s">
        <v>663</v>
      </c>
      <c r="B3" s="5" t="n">
        <v>210000000</v>
      </c>
      <c r="C3" s="5" t="n">
        <v>210000000</v>
      </c>
    </row>
    <row r="4" spans="1:3">
      <c r="A4" s="4" t="s">
        <v>102</v>
      </c>
      <c r="B4" s="5" t="n">
        <v>200000000</v>
      </c>
      <c r="C4" s="5" t="n">
        <v>200000000</v>
      </c>
    </row>
    <row r="5" spans="1:3">
      <c r="A5" s="4" t="s">
        <v>101</v>
      </c>
      <c r="B5" s="7" t="n">
        <v>0.01</v>
      </c>
      <c r="C5" s="7" t="n">
        <v>0.01</v>
      </c>
    </row>
    <row r="6" spans="1:3">
      <c r="A6" s="4" t="s">
        <v>98</v>
      </c>
      <c r="B6" s="5" t="n">
        <v>10000000</v>
      </c>
      <c r="C6" s="5" t="n">
        <v>10000000</v>
      </c>
    </row>
    <row r="7" spans="1:3">
      <c r="A7" s="4" t="s">
        <v>97</v>
      </c>
      <c r="B7" s="7" t="n">
        <v>0.01</v>
      </c>
      <c r="C7" s="7" t="n">
        <v>0.01</v>
      </c>
    </row>
    <row r="8" spans="1:3">
      <c r="A8" s="4" t="s">
        <v>99</v>
      </c>
      <c r="B8" s="5" t="n">
        <v>0</v>
      </c>
      <c r="C8" s="5" t="n">
        <v>0</v>
      </c>
    </row>
    <row r="9" spans="1:3">
      <c r="A9" s="4" t="s">
        <v>100</v>
      </c>
      <c r="B9" s="5" t="n">
        <v>0</v>
      </c>
      <c r="C9"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664</v>
      </c>
      <c r="B1" s="2" t="s">
        <v>665</v>
      </c>
      <c r="C1" s="2" t="s">
        <v>666</v>
      </c>
      <c r="D1" s="2" t="s">
        <v>2</v>
      </c>
    </row>
    <row r="2" spans="1:4">
      <c r="A2" s="3" t="s">
        <v>667</v>
      </c>
    </row>
    <row r="3" spans="1:4">
      <c r="A3" s="4" t="s">
        <v>668</v>
      </c>
      <c r="D3" s="5" t="n">
        <v>32375</v>
      </c>
    </row>
    <row r="4" spans="1:4">
      <c r="A4" s="4" t="s">
        <v>669</v>
      </c>
    </row>
    <row r="5" spans="1:4">
      <c r="A5" s="3" t="s">
        <v>667</v>
      </c>
    </row>
    <row r="6" spans="1:4">
      <c r="A6" s="4" t="s">
        <v>670</v>
      </c>
      <c r="B6" s="11" t="n">
        <v>14.671</v>
      </c>
      <c r="C6" s="11" t="n">
        <v>14.671</v>
      </c>
    </row>
    <row r="7" spans="1:4">
      <c r="A7" s="4" t="s">
        <v>671</v>
      </c>
    </row>
    <row r="8" spans="1:4">
      <c r="A8" s="3" t="s">
        <v>667</v>
      </c>
    </row>
    <row r="9" spans="1:4">
      <c r="A9" s="4" t="s">
        <v>672</v>
      </c>
      <c r="B9" s="4" t="s">
        <v>673</v>
      </c>
    </row>
    <row r="10" spans="1:4">
      <c r="A10" s="4" t="s">
        <v>674</v>
      </c>
      <c r="B10" s="4" t="s">
        <v>675</v>
      </c>
    </row>
    <row r="11" spans="1:4">
      <c r="A11" s="4" t="s">
        <v>676</v>
      </c>
    </row>
    <row r="12" spans="1:4">
      <c r="A12" s="3" t="s">
        <v>667</v>
      </c>
    </row>
    <row r="13" spans="1:4">
      <c r="A13" s="4" t="s">
        <v>672</v>
      </c>
      <c r="C13" s="4" t="s">
        <v>673</v>
      </c>
    </row>
    <row r="14" spans="1:4">
      <c r="A14" s="4" t="s">
        <v>674</v>
      </c>
      <c r="C14" s="4" t="s">
        <v>67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5"/>
    <col customWidth="1" max="5" min="5" width="14"/>
    <col customWidth="1" max="6" min="6" width="14"/>
  </cols>
  <sheetData>
    <row r="1" spans="1:6">
      <c r="A1" s="1" t="s">
        <v>678</v>
      </c>
      <c r="B1" s="2" t="s">
        <v>1</v>
      </c>
      <c r="D1" s="2" t="s">
        <v>382</v>
      </c>
    </row>
    <row r="2" spans="1:6">
      <c r="B2" s="2" t="s">
        <v>2</v>
      </c>
      <c r="C2" s="2" t="s">
        <v>107</v>
      </c>
      <c r="D2" s="2" t="s">
        <v>60</v>
      </c>
      <c r="E2" s="2" t="s">
        <v>679</v>
      </c>
      <c r="F2" s="2" t="s">
        <v>680</v>
      </c>
    </row>
    <row r="3" spans="1:6">
      <c r="A3" s="3" t="s">
        <v>681</v>
      </c>
    </row>
    <row r="4" spans="1:6">
      <c r="A4" s="4" t="s">
        <v>682</v>
      </c>
      <c r="B4" s="5" t="n">
        <v>1036405</v>
      </c>
    </row>
    <row r="5" spans="1:6">
      <c r="A5" s="4" t="s">
        <v>683</v>
      </c>
    </row>
    <row r="6" spans="1:6">
      <c r="A6" s="3" t="s">
        <v>684</v>
      </c>
    </row>
    <row r="7" spans="1:6">
      <c r="A7" s="4" t="s">
        <v>685</v>
      </c>
      <c r="B7" s="5" t="n">
        <v>1880846</v>
      </c>
    </row>
    <row r="8" spans="1:6">
      <c r="A8" s="4" t="s">
        <v>686</v>
      </c>
      <c r="B8" s="5" t="n">
        <v>-300000</v>
      </c>
    </row>
    <row r="9" spans="1:6">
      <c r="A9" s="4" t="s">
        <v>687</v>
      </c>
      <c r="B9" s="5" t="n">
        <v>1580846</v>
      </c>
      <c r="D9" s="5" t="n">
        <v>1880846</v>
      </c>
    </row>
    <row r="10" spans="1:6">
      <c r="A10" s="3" t="s">
        <v>688</v>
      </c>
    </row>
    <row r="11" spans="1:6">
      <c r="A11" s="4" t="s">
        <v>689</v>
      </c>
      <c r="B11" s="7" t="n">
        <v>7.42</v>
      </c>
    </row>
    <row r="12" spans="1:6">
      <c r="A12" s="4" t="s">
        <v>690</v>
      </c>
      <c r="B12" s="12" t="n">
        <v>7.93</v>
      </c>
    </row>
    <row r="13" spans="1:6">
      <c r="A13" s="4" t="s">
        <v>691</v>
      </c>
      <c r="B13" s="7" t="n">
        <v>7.33</v>
      </c>
      <c r="D13" s="7" t="n">
        <v>7.42</v>
      </c>
    </row>
    <row r="14" spans="1:6">
      <c r="A14" s="3" t="s">
        <v>692</v>
      </c>
    </row>
    <row r="15" spans="1:6">
      <c r="A15" s="4" t="s">
        <v>693</v>
      </c>
      <c r="B15" s="4" t="s">
        <v>694</v>
      </c>
      <c r="D15" s="4" t="s">
        <v>695</v>
      </c>
    </row>
    <row r="16" spans="1:6">
      <c r="A16" s="4" t="s">
        <v>162</v>
      </c>
      <c r="B16" s="6" t="n">
        <v>0</v>
      </c>
      <c r="C16" s="6" t="n">
        <v>200000</v>
      </c>
    </row>
    <row r="17" spans="1:6">
      <c r="A17" s="4" t="s">
        <v>696</v>
      </c>
      <c r="B17" s="6" t="n">
        <v>0</v>
      </c>
    </row>
    <row r="18" spans="1:6">
      <c r="A18" s="4" t="s">
        <v>697</v>
      </c>
    </row>
    <row r="19" spans="1:6">
      <c r="A19" s="3" t="s">
        <v>681</v>
      </c>
    </row>
    <row r="20" spans="1:6">
      <c r="A20" s="4" t="s">
        <v>698</v>
      </c>
      <c r="F20" s="5" t="n">
        <v>1690448</v>
      </c>
    </row>
    <row r="21" spans="1:6">
      <c r="A21" s="4" t="s">
        <v>699</v>
      </c>
    </row>
    <row r="22" spans="1:6">
      <c r="A22" s="3" t="s">
        <v>681</v>
      </c>
    </row>
    <row r="23" spans="1:6">
      <c r="A23" s="4" t="s">
        <v>698</v>
      </c>
      <c r="E23" s="5" t="n">
        <v>1027500</v>
      </c>
    </row>
    <row r="24" spans="1:6">
      <c r="A24" s="4" t="s">
        <v>682</v>
      </c>
      <c r="B24" s="5" t="n">
        <v>2347664</v>
      </c>
    </row>
    <row r="25" spans="1:6">
      <c r="A25" s="4" t="s">
        <v>700</v>
      </c>
    </row>
    <row r="26" spans="1:6">
      <c r="A26" s="3" t="s">
        <v>681</v>
      </c>
    </row>
    <row r="27" spans="1:6">
      <c r="A27" s="4" t="s">
        <v>682</v>
      </c>
      <c r="B27" s="5" t="n">
        <v>749276</v>
      </c>
    </row>
    <row r="28" spans="1:6">
      <c r="A28" s="4" t="s">
        <v>701</v>
      </c>
      <c r="B28" s="5" t="n">
        <v>1412083</v>
      </c>
    </row>
    <row r="29" spans="1:6">
      <c r="A29" s="4" t="s">
        <v>702</v>
      </c>
      <c r="B29" s="4" t="s">
        <v>450</v>
      </c>
    </row>
    <row r="30" spans="1:6">
      <c r="A30" s="4" t="s">
        <v>703</v>
      </c>
      <c r="B30" s="4" t="s">
        <v>575</v>
      </c>
    </row>
    <row r="31" spans="1:6">
      <c r="A31" s="4" t="s">
        <v>704</v>
      </c>
      <c r="B31" s="4" t="s">
        <v>402</v>
      </c>
    </row>
    <row r="32" spans="1:6">
      <c r="A32" s="4" t="s">
        <v>705</v>
      </c>
    </row>
    <row r="33" spans="1:6">
      <c r="A33" s="3" t="s">
        <v>681</v>
      </c>
    </row>
    <row r="34" spans="1:6">
      <c r="A34" s="4" t="s">
        <v>706</v>
      </c>
      <c r="B34" s="4" t="s">
        <v>707</v>
      </c>
    </row>
    <row r="35" spans="1:6">
      <c r="A35" s="4" t="s">
        <v>708</v>
      </c>
    </row>
    <row r="36" spans="1:6">
      <c r="A36" s="3" t="s">
        <v>681</v>
      </c>
    </row>
    <row r="37" spans="1:6">
      <c r="A37" s="4" t="s">
        <v>709</v>
      </c>
      <c r="B37" s="4" t="s">
        <v>710</v>
      </c>
    </row>
    <row r="38" spans="1:6">
      <c r="A38" s="4" t="s">
        <v>711</v>
      </c>
      <c r="B38" s="4" t="s">
        <v>712</v>
      </c>
    </row>
    <row r="39" spans="1:6">
      <c r="A39" s="4" t="s">
        <v>713</v>
      </c>
    </row>
    <row r="40" spans="1:6">
      <c r="A40" s="3" t="s">
        <v>681</v>
      </c>
    </row>
    <row r="41" spans="1:6">
      <c r="A41" s="4" t="s">
        <v>706</v>
      </c>
      <c r="B41" s="4" t="s">
        <v>707</v>
      </c>
    </row>
    <row r="42" spans="1:6">
      <c r="A42" s="4" t="s">
        <v>714</v>
      </c>
    </row>
    <row r="43" spans="1:6">
      <c r="A43" s="3" t="s">
        <v>681</v>
      </c>
    </row>
    <row r="44" spans="1:6">
      <c r="A44" s="4" t="s">
        <v>711</v>
      </c>
      <c r="B44" s="4" t="s">
        <v>710</v>
      </c>
    </row>
    <row r="45" spans="1:6">
      <c r="A45" s="4" t="s">
        <v>715</v>
      </c>
    </row>
    <row r="46" spans="1:6">
      <c r="A46" s="3" t="s">
        <v>681</v>
      </c>
    </row>
    <row r="47" spans="1:6">
      <c r="A47" s="4" t="s">
        <v>702</v>
      </c>
      <c r="B47" s="4" t="s">
        <v>450</v>
      </c>
    </row>
    <row r="48" spans="1:6">
      <c r="A48" s="4" t="s">
        <v>716</v>
      </c>
    </row>
    <row r="49" spans="1:6">
      <c r="A49" s="3" t="s">
        <v>681</v>
      </c>
    </row>
    <row r="50" spans="1:6">
      <c r="A50" s="4" t="s">
        <v>709</v>
      </c>
      <c r="B50" s="4" t="s">
        <v>710</v>
      </c>
    </row>
    <row r="51" spans="1:6">
      <c r="A51" s="4" t="s">
        <v>717</v>
      </c>
      <c r="B51" s="4" t="s">
        <v>718</v>
      </c>
    </row>
    <row r="52" spans="1:6">
      <c r="A52" s="4" t="s">
        <v>719</v>
      </c>
    </row>
    <row r="53" spans="1:6">
      <c r="A53" s="3" t="s">
        <v>681</v>
      </c>
    </row>
    <row r="54" spans="1:6">
      <c r="A54" s="4" t="s">
        <v>709</v>
      </c>
      <c r="B54" s="4" t="s">
        <v>72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24"/>
  </cols>
  <sheetData>
    <row r="1" spans="1:3">
      <c r="A1" s="1" t="s">
        <v>721</v>
      </c>
      <c r="B1" s="2" t="s">
        <v>1</v>
      </c>
    </row>
    <row r="2" spans="1:3">
      <c r="B2" s="2" t="s">
        <v>2</v>
      </c>
      <c r="C2" s="2" t="s">
        <v>107</v>
      </c>
    </row>
    <row r="3" spans="1:3">
      <c r="A3" s="3" t="s">
        <v>722</v>
      </c>
    </row>
    <row r="4" spans="1:3">
      <c r="A4" s="4" t="s">
        <v>723</v>
      </c>
      <c r="B4" s="4" t="s">
        <v>575</v>
      </c>
    </row>
    <row r="5" spans="1:3">
      <c r="A5" s="4" t="s">
        <v>162</v>
      </c>
      <c r="B5" s="9" t="n">
        <v>1.9</v>
      </c>
      <c r="C5" s="9" t="n">
        <v>3.4</v>
      </c>
    </row>
    <row r="6" spans="1:3">
      <c r="A6" s="4" t="s">
        <v>696</v>
      </c>
      <c r="B6" s="9" t="n">
        <v>12.2</v>
      </c>
    </row>
    <row r="7" spans="1:3">
      <c r="A7" s="4" t="s">
        <v>724</v>
      </c>
      <c r="C7" s="4" t="s">
        <v>725</v>
      </c>
    </row>
    <row r="8" spans="1:3">
      <c r="A8" s="3" t="s">
        <v>726</v>
      </c>
    </row>
    <row r="9" spans="1:3">
      <c r="A9" s="4" t="s">
        <v>727</v>
      </c>
      <c r="B9" s="5" t="n">
        <v>2232956</v>
      </c>
    </row>
    <row r="10" spans="1:3">
      <c r="A10" s="4" t="s">
        <v>728</v>
      </c>
      <c r="B10" s="5" t="n">
        <v>768663</v>
      </c>
    </row>
    <row r="11" spans="1:3">
      <c r="A11" s="4" t="s">
        <v>729</v>
      </c>
      <c r="B11" s="5" t="n">
        <v>-472914</v>
      </c>
    </row>
    <row r="12" spans="1:3">
      <c r="A12" s="4" t="s">
        <v>730</v>
      </c>
      <c r="B12" s="5" t="n">
        <v>-291222</v>
      </c>
    </row>
    <row r="13" spans="1:3">
      <c r="A13" s="4" t="s">
        <v>731</v>
      </c>
      <c r="B13" s="5" t="n">
        <v>2237483</v>
      </c>
    </row>
    <row r="14" spans="1:3">
      <c r="A14" s="3" t="s">
        <v>732</v>
      </c>
    </row>
    <row r="15" spans="1:3">
      <c r="A15" s="4" t="s">
        <v>727</v>
      </c>
      <c r="B15" s="7" t="n">
        <v>11.99</v>
      </c>
    </row>
    <row r="16" spans="1:3">
      <c r="A16" s="4" t="s">
        <v>728</v>
      </c>
      <c r="B16" s="12" t="n">
        <v>5.88</v>
      </c>
    </row>
    <row r="17" spans="1:3">
      <c r="A17" s="4" t="s">
        <v>729</v>
      </c>
      <c r="B17" s="12" t="n">
        <v>8.42</v>
      </c>
    </row>
    <row r="18" spans="1:3">
      <c r="A18" s="4" t="s">
        <v>730</v>
      </c>
      <c r="B18" s="12" t="n">
        <v>3.5</v>
      </c>
    </row>
    <row r="19" spans="1:3">
      <c r="A19" s="4" t="s">
        <v>731</v>
      </c>
      <c r="B19" s="7" t="n">
        <v>11.7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33</v>
      </c>
      <c r="B1" s="2" t="s">
        <v>1</v>
      </c>
    </row>
    <row r="2" spans="1:4">
      <c r="B2" s="2" t="s">
        <v>2</v>
      </c>
      <c r="C2" s="2" t="s">
        <v>107</v>
      </c>
      <c r="D2" s="2" t="s">
        <v>734</v>
      </c>
    </row>
    <row r="3" spans="1:4">
      <c r="A3" s="3" t="s">
        <v>681</v>
      </c>
    </row>
    <row r="4" spans="1:4">
      <c r="A4" s="4" t="s">
        <v>682</v>
      </c>
      <c r="B4" s="5" t="n">
        <v>1036405</v>
      </c>
    </row>
    <row r="5" spans="1:4">
      <c r="A5" s="4" t="s">
        <v>735</v>
      </c>
    </row>
    <row r="6" spans="1:4">
      <c r="A6" s="3" t="s">
        <v>681</v>
      </c>
    </row>
    <row r="7" spans="1:4">
      <c r="A7" s="4" t="s">
        <v>736</v>
      </c>
      <c r="B7" s="4" t="s">
        <v>405</v>
      </c>
    </row>
    <row r="8" spans="1:4">
      <c r="A8" s="4" t="s">
        <v>737</v>
      </c>
      <c r="B8" s="4" t="s">
        <v>631</v>
      </c>
    </row>
    <row r="9" spans="1:4">
      <c r="A9" s="4" t="s">
        <v>738</v>
      </c>
      <c r="B9" s="5" t="n">
        <v>113615</v>
      </c>
    </row>
    <row r="10" spans="1:4">
      <c r="A10" s="4" t="s">
        <v>739</v>
      </c>
      <c r="B10" s="7" t="n">
        <v>4.7</v>
      </c>
    </row>
    <row r="11" spans="1:4">
      <c r="A11" s="4" t="s">
        <v>162</v>
      </c>
      <c r="B11" s="9" t="n">
        <v>0.1</v>
      </c>
      <c r="C11" s="9" t="n">
        <v>0.2</v>
      </c>
    </row>
    <row r="12" spans="1:4">
      <c r="A12" s="4" t="s">
        <v>740</v>
      </c>
      <c r="C12" s="9" t="n">
        <v>0.4</v>
      </c>
    </row>
    <row r="13" spans="1:4">
      <c r="A13" s="4" t="s">
        <v>741</v>
      </c>
    </row>
    <row r="14" spans="1:4">
      <c r="A14" s="3" t="s">
        <v>681</v>
      </c>
    </row>
    <row r="15" spans="1:4">
      <c r="A15" s="4" t="s">
        <v>742</v>
      </c>
      <c r="B15" s="4" t="s">
        <v>743</v>
      </c>
    </row>
    <row r="16" spans="1:4">
      <c r="A16" s="4" t="s">
        <v>744</v>
      </c>
      <c r="B16" s="4" t="s">
        <v>745</v>
      </c>
    </row>
    <row r="17" spans="1:4">
      <c r="A17" s="4" t="s">
        <v>746</v>
      </c>
      <c r="D17" s="5" t="n">
        <v>2555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747</v>
      </c>
      <c r="B1" s="2" t="s">
        <v>1</v>
      </c>
    </row>
    <row r="2" spans="1:3">
      <c r="B2" s="2" t="s">
        <v>2</v>
      </c>
      <c r="C2" s="2" t="s">
        <v>107</v>
      </c>
    </row>
    <row r="3" spans="1:3">
      <c r="A3" s="3" t="s">
        <v>234</v>
      </c>
    </row>
    <row r="4" spans="1:3">
      <c r="A4" s="4" t="s">
        <v>748</v>
      </c>
      <c r="B4" s="6" t="n">
        <v>0</v>
      </c>
      <c r="C4" s="6"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8"/>
  </cols>
  <sheetData>
    <row r="1" spans="1:2">
      <c r="A1" s="1" t="s">
        <v>749</v>
      </c>
      <c r="B1" s="2" t="s">
        <v>1</v>
      </c>
    </row>
    <row r="2" spans="1:2">
      <c r="B2" s="2" t="s">
        <v>750</v>
      </c>
    </row>
    <row r="3" spans="1:2">
      <c r="A3" s="3" t="s">
        <v>237</v>
      </c>
    </row>
    <row r="4" spans="1:2">
      <c r="A4" s="4" t="s">
        <v>751</v>
      </c>
      <c r="B4" s="5" t="n">
        <v>2</v>
      </c>
    </row>
    <row r="5" spans="1:2">
      <c r="A5" s="4" t="s">
        <v>752</v>
      </c>
      <c r="B5" s="6"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53</v>
      </c>
      <c r="B1" s="2" t="s">
        <v>1</v>
      </c>
    </row>
    <row r="2" spans="1:4">
      <c r="B2" s="2" t="s">
        <v>2</v>
      </c>
      <c r="C2" s="2" t="s">
        <v>107</v>
      </c>
      <c r="D2" s="2" t="s">
        <v>60</v>
      </c>
    </row>
    <row r="3" spans="1:4">
      <c r="A3" s="3" t="s">
        <v>754</v>
      </c>
    </row>
    <row r="4" spans="1:4">
      <c r="A4" s="4" t="s">
        <v>755</v>
      </c>
      <c r="B4" s="6" t="n">
        <v>16932</v>
      </c>
      <c r="C4" s="6" t="n">
        <v>17552</v>
      </c>
    </row>
    <row r="5" spans="1:4">
      <c r="A5" s="4" t="s">
        <v>756</v>
      </c>
      <c r="B5" s="5" t="n">
        <v>-27006</v>
      </c>
      <c r="C5" s="5" t="n">
        <v>-25851</v>
      </c>
    </row>
    <row r="6" spans="1:4">
      <c r="A6" s="4" t="s">
        <v>71</v>
      </c>
      <c r="B6" s="5" t="n">
        <v>222846</v>
      </c>
      <c r="D6" s="6" t="n">
        <v>204404</v>
      </c>
    </row>
    <row r="7" spans="1:4">
      <c r="A7" s="4" t="s">
        <v>371</v>
      </c>
    </row>
    <row r="8" spans="1:4">
      <c r="A8" s="3" t="s">
        <v>754</v>
      </c>
    </row>
    <row r="9" spans="1:4">
      <c r="A9" s="4" t="s">
        <v>755</v>
      </c>
      <c r="B9" s="5" t="n">
        <v>12471</v>
      </c>
      <c r="C9" s="5" t="n">
        <v>9751</v>
      </c>
    </row>
    <row r="10" spans="1:4">
      <c r="A10" s="4" t="s">
        <v>756</v>
      </c>
      <c r="B10" s="5" t="n">
        <v>-12363</v>
      </c>
      <c r="C10" s="5" t="n">
        <v>-14032</v>
      </c>
    </row>
    <row r="11" spans="1:4">
      <c r="A11" s="4" t="s">
        <v>71</v>
      </c>
      <c r="B11" s="5" t="n">
        <v>196172</v>
      </c>
      <c r="D11" s="5" t="n">
        <v>169613</v>
      </c>
    </row>
    <row r="12" spans="1:4">
      <c r="A12" s="4" t="s">
        <v>333</v>
      </c>
    </row>
    <row r="13" spans="1:4">
      <c r="A13" s="3" t="s">
        <v>754</v>
      </c>
    </row>
    <row r="14" spans="1:4">
      <c r="A14" s="4" t="s">
        <v>755</v>
      </c>
      <c r="B14" s="5" t="n">
        <v>4461</v>
      </c>
      <c r="C14" s="5" t="n">
        <v>7801</v>
      </c>
    </row>
    <row r="15" spans="1:4">
      <c r="A15" s="4" t="s">
        <v>756</v>
      </c>
      <c r="B15" s="5" t="n">
        <v>-14643</v>
      </c>
      <c r="C15" s="6" t="n">
        <v>-11819</v>
      </c>
    </row>
    <row r="16" spans="1:4">
      <c r="A16" s="4" t="s">
        <v>71</v>
      </c>
      <c r="B16" s="6" t="n">
        <v>26674</v>
      </c>
      <c r="D16" s="6" t="n">
        <v>347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6"/>
    <col customWidth="1" max="2" min="2" width="13"/>
    <col customWidth="1" max="3" min="3" width="16"/>
    <col customWidth="1" max="4" min="4" width="80"/>
    <col customWidth="1" max="5" min="5" width="13"/>
  </cols>
  <sheetData>
    <row r="1" spans="1:5">
      <c r="A1" s="1" t="s">
        <v>757</v>
      </c>
      <c r="B1" s="2" t="s">
        <v>758</v>
      </c>
      <c r="C1" s="2" t="s">
        <v>759</v>
      </c>
      <c r="D1" s="2" t="s">
        <v>2</v>
      </c>
      <c r="E1" s="2" t="s">
        <v>760</v>
      </c>
    </row>
    <row r="2" spans="1:5">
      <c r="A2" s="4" t="s">
        <v>761</v>
      </c>
    </row>
    <row r="3" spans="1:5">
      <c r="A3" s="3" t="s">
        <v>762</v>
      </c>
    </row>
    <row r="4" spans="1:5">
      <c r="A4" s="4" t="s">
        <v>360</v>
      </c>
      <c r="B4" s="6" t="n">
        <v>25000000</v>
      </c>
    </row>
    <row r="5" spans="1:5">
      <c r="A5" s="4" t="s">
        <v>763</v>
      </c>
      <c r="B5" s="5" t="n">
        <v>1250000</v>
      </c>
    </row>
    <row r="6" spans="1:5">
      <c r="A6" s="4" t="s">
        <v>627</v>
      </c>
      <c r="B6" s="5" t="n">
        <v>30000000</v>
      </c>
    </row>
    <row r="7" spans="1:5">
      <c r="A7" s="4" t="s">
        <v>764</v>
      </c>
      <c r="B7" s="5" t="n">
        <v>5000000</v>
      </c>
      <c r="E7" s="6" t="n">
        <v>20000000</v>
      </c>
    </row>
    <row r="8" spans="1:5">
      <c r="A8" s="4" t="s">
        <v>765</v>
      </c>
      <c r="B8" s="5" t="n">
        <v>25000000</v>
      </c>
    </row>
    <row r="9" spans="1:5">
      <c r="A9" s="4" t="s">
        <v>766</v>
      </c>
      <c r="B9" s="5" t="n">
        <v>1250000</v>
      </c>
    </row>
    <row r="10" spans="1:5">
      <c r="A10" s="4" t="s">
        <v>767</v>
      </c>
      <c r="B10" s="5" t="n">
        <v>100000</v>
      </c>
    </row>
    <row r="11" spans="1:5">
      <c r="A11" s="4" t="s">
        <v>768</v>
      </c>
    </row>
    <row r="12" spans="1:5">
      <c r="A12" s="3" t="s">
        <v>762</v>
      </c>
    </row>
    <row r="13" spans="1:5">
      <c r="A13" s="4" t="s">
        <v>769</v>
      </c>
      <c r="B13" s="6" t="n">
        <v>15000000</v>
      </c>
      <c r="E13" s="6" t="n">
        <v>10000000</v>
      </c>
    </row>
    <row r="14" spans="1:5">
      <c r="A14" s="4" t="s">
        <v>770</v>
      </c>
    </row>
    <row r="15" spans="1:5">
      <c r="A15" s="3" t="s">
        <v>762</v>
      </c>
    </row>
    <row r="16" spans="1:5">
      <c r="A16" s="4" t="s">
        <v>771</v>
      </c>
      <c r="D16" s="4" t="s">
        <v>772</v>
      </c>
    </row>
    <row r="17" spans="1:5">
      <c r="A17" s="4" t="s">
        <v>773</v>
      </c>
    </row>
    <row r="18" spans="1:5">
      <c r="A18" s="3" t="s">
        <v>762</v>
      </c>
    </row>
    <row r="19" spans="1:5">
      <c r="A19" s="4" t="s">
        <v>362</v>
      </c>
      <c r="C19" s="6" t="n">
        <v>6700000</v>
      </c>
    </row>
    <row r="20" spans="1:5">
      <c r="A20" s="4" t="s">
        <v>617</v>
      </c>
      <c r="C20" s="4" t="s">
        <v>774</v>
      </c>
    </row>
    <row r="21" spans="1:5">
      <c r="A21" s="4" t="s">
        <v>363</v>
      </c>
      <c r="C21" s="4" t="s">
        <v>775</v>
      </c>
    </row>
    <row r="22" spans="1:5">
      <c r="A22" s="4" t="s">
        <v>776</v>
      </c>
      <c r="C22" s="6" t="n">
        <v>100000</v>
      </c>
    </row>
    <row r="23" spans="1:5">
      <c r="A23" s="4" t="s">
        <v>777</v>
      </c>
    </row>
    <row r="24" spans="1:5">
      <c r="A24" s="3" t="s">
        <v>762</v>
      </c>
    </row>
    <row r="25" spans="1:5">
      <c r="A25" s="4" t="s">
        <v>778</v>
      </c>
      <c r="C25" s="4" t="s">
        <v>707</v>
      </c>
    </row>
    <row r="26" spans="1:5">
      <c r="A26" s="4" t="s">
        <v>779</v>
      </c>
    </row>
    <row r="27" spans="1:5">
      <c r="A27" s="3" t="s">
        <v>762</v>
      </c>
    </row>
    <row r="28" spans="1:5">
      <c r="A28" s="4" t="s">
        <v>780</v>
      </c>
      <c r="C28" s="4" t="s">
        <v>70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16</v>
      </c>
      <c r="B1" s="2" t="s">
        <v>1</v>
      </c>
    </row>
    <row r="2" spans="1:2">
      <c r="B2" s="2" t="s">
        <v>2</v>
      </c>
    </row>
    <row r="3" spans="1:2">
      <c r="A3" s="3" t="s">
        <v>204</v>
      </c>
    </row>
    <row r="4" spans="1:2">
      <c r="A4" s="4" t="s">
        <v>116</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45:48Z</dcterms:created>
  <dcterms:modified xmlns:dcterms="http://purl.org/dc/terms/" xmlns:xsi="http://www.w3.org/2001/XMLSchema-instance" xsi:type="dcterms:W3CDTF">2020-05-11T16:45:48Z</dcterms:modified>
</cp:coreProperties>
</file>